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ASH AND CASH EQUIVALENTS" sheetId="8" state="visible" r:id="rId8"/>
    <sheet xmlns:r="http://schemas.openxmlformats.org/officeDocument/2006/relationships" name="INVENTORIES" sheetId="9" state="visible" r:id="rId9"/>
    <sheet xmlns:r="http://schemas.openxmlformats.org/officeDocument/2006/relationships" name="FIXED ASSETS, NET" sheetId="10" state="visible" r:id="rId10"/>
    <sheet xmlns:r="http://schemas.openxmlformats.org/officeDocument/2006/relationships" name="SHORT-TERM CREDIT AND CURRENT M" sheetId="11" state="visible" r:id="rId11"/>
    <sheet xmlns:r="http://schemas.openxmlformats.org/officeDocument/2006/relationships" name="OTHER CURRENT LIABILITIES" sheetId="12" state="visible" r:id="rId12"/>
    <sheet xmlns:r="http://schemas.openxmlformats.org/officeDocument/2006/relationships" name="LONG-TERM DEBT, EXCLUDING CURRE" sheetId="13" state="visible" r:id="rId13"/>
    <sheet xmlns:r="http://schemas.openxmlformats.org/officeDocument/2006/relationships" name="EMPLOYEE SEVERANCE BENEFITS"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ENTITY WIDE DISCLOSURES" sheetId="17" state="visible" r:id="rId17"/>
    <sheet xmlns:r="http://schemas.openxmlformats.org/officeDocument/2006/relationships" name="FINANCIAL EXPENSES, NET" sheetId="18" state="visible" r:id="rId18"/>
    <sheet xmlns:r="http://schemas.openxmlformats.org/officeDocument/2006/relationships" name="TAXES ON INCOME" sheetId="19" state="visible" r:id="rId19"/>
    <sheet xmlns:r="http://schemas.openxmlformats.org/officeDocument/2006/relationships" name="FINANCIAL INSTRUMENTS AND RISK " sheetId="20" state="visible" r:id="rId20"/>
    <sheet xmlns:r="http://schemas.openxmlformats.org/officeDocument/2006/relationships" name="RELATED PARTY BALANCES AND TRAN" sheetId="21" state="visible" r:id="rId21"/>
    <sheet xmlns:r="http://schemas.openxmlformats.org/officeDocument/2006/relationships" name="SUBSEQUENT EVENTS"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CASH AND CASH EQUIVALENTS (Tabl" sheetId="25" state="visible" r:id="rId25"/>
    <sheet xmlns:r="http://schemas.openxmlformats.org/officeDocument/2006/relationships" name="INVENTORIES (Tables)" sheetId="26" state="visible" r:id="rId26"/>
    <sheet xmlns:r="http://schemas.openxmlformats.org/officeDocument/2006/relationships" name="FIXED ASSETS, NET (Tables)" sheetId="27" state="visible" r:id="rId27"/>
    <sheet xmlns:r="http://schemas.openxmlformats.org/officeDocument/2006/relationships" name="SHORT-TERM CREDIT AND CURRENT28" sheetId="28" state="visible" r:id="rId28"/>
    <sheet xmlns:r="http://schemas.openxmlformats.org/officeDocument/2006/relationships" name="OTHER CURRENT LIABILITIES (Tabl" sheetId="29" state="visible" r:id="rId29"/>
    <sheet xmlns:r="http://schemas.openxmlformats.org/officeDocument/2006/relationships" name="LONG-TERM DEBT, EXCLUDING CUR30" sheetId="30" state="visible" r:id="rId30"/>
    <sheet xmlns:r="http://schemas.openxmlformats.org/officeDocument/2006/relationships" name="COMMITMENTS AND CONTINGENT LI31" sheetId="31" state="visible" r:id="rId31"/>
    <sheet xmlns:r="http://schemas.openxmlformats.org/officeDocument/2006/relationships" name="SHAREHOLDERS' EQUITY (Tables)" sheetId="32" state="visible" r:id="rId32"/>
    <sheet xmlns:r="http://schemas.openxmlformats.org/officeDocument/2006/relationships" name="ENTITY WIDE DISCLOSURES (Tables" sheetId="33" state="visible" r:id="rId33"/>
    <sheet xmlns:r="http://schemas.openxmlformats.org/officeDocument/2006/relationships" name="FINANCIAL EXPENSES, NET (Tables" sheetId="34" state="visible" r:id="rId34"/>
    <sheet xmlns:r="http://schemas.openxmlformats.org/officeDocument/2006/relationships" name="TAXES ON INCOME (Tables)" sheetId="35" state="visible" r:id="rId35"/>
    <sheet xmlns:r="http://schemas.openxmlformats.org/officeDocument/2006/relationships" name="RELATED PARTY BALANCES AND TR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CASH AND CASH EQUIVALENTS (Deta" sheetId="42" state="visible" r:id="rId42"/>
    <sheet xmlns:r="http://schemas.openxmlformats.org/officeDocument/2006/relationships" name="INVENTORIES (Details)" sheetId="43" state="visible" r:id="rId43"/>
    <sheet xmlns:r="http://schemas.openxmlformats.org/officeDocument/2006/relationships" name="INVENTORIES (Narrative) (Detail" sheetId="44" state="visible" r:id="rId44"/>
    <sheet xmlns:r="http://schemas.openxmlformats.org/officeDocument/2006/relationships" name="FIXED ASSETS, NET (Details)" sheetId="45" state="visible" r:id="rId45"/>
    <sheet xmlns:r="http://schemas.openxmlformats.org/officeDocument/2006/relationships" name="SHORT-TERM CREDIT AND CURRENT46" sheetId="46" state="visible" r:id="rId46"/>
    <sheet xmlns:r="http://schemas.openxmlformats.org/officeDocument/2006/relationships" name="OTHER CURRENT LIABILITIES (Deta" sheetId="47" state="visible" r:id="rId47"/>
    <sheet xmlns:r="http://schemas.openxmlformats.org/officeDocument/2006/relationships" name="LONG-TERM DEBT, EXCLUDING CUR48" sheetId="48" state="visible" r:id="rId48"/>
    <sheet xmlns:r="http://schemas.openxmlformats.org/officeDocument/2006/relationships" name="LONG-TERM DEBT, EXCLUDING CUR49" sheetId="49" state="visible" r:id="rId49"/>
    <sheet xmlns:r="http://schemas.openxmlformats.org/officeDocument/2006/relationships" name="LONG-TERM DEBT, EXCLUDING CUR50" sheetId="50" state="visible" r:id="rId50"/>
    <sheet xmlns:r="http://schemas.openxmlformats.org/officeDocument/2006/relationships" name="EMPLOYEE SEVERANCE BENEFITS (De" sheetId="51" state="visible" r:id="rId51"/>
    <sheet xmlns:r="http://schemas.openxmlformats.org/officeDocument/2006/relationships" name="COMMITMENTS AND CONTINGENT LI52" sheetId="52" state="visible" r:id="rId52"/>
    <sheet xmlns:r="http://schemas.openxmlformats.org/officeDocument/2006/relationships" name="COMMITMENTS AND CONTINGENT LI53" sheetId="53" state="visible" r:id="rId53"/>
    <sheet xmlns:r="http://schemas.openxmlformats.org/officeDocument/2006/relationships" name="SHAREHOLDERS' EQUITY (Details)" sheetId="54" state="visible" r:id="rId54"/>
    <sheet xmlns:r="http://schemas.openxmlformats.org/officeDocument/2006/relationships" name="ENTITY WIDE DISCLOSURES (Custom" sheetId="55" state="visible" r:id="rId55"/>
    <sheet xmlns:r="http://schemas.openxmlformats.org/officeDocument/2006/relationships" name="ENTITY WIDE DISCLOSURES (Revenu" sheetId="56" state="visible" r:id="rId56"/>
    <sheet xmlns:r="http://schemas.openxmlformats.org/officeDocument/2006/relationships" name="FINANCIAL EXPENSES, NET (Detail" sheetId="57" state="visible" r:id="rId57"/>
    <sheet xmlns:r="http://schemas.openxmlformats.org/officeDocument/2006/relationships" name="TAXES ON INCOME (Narrative) (De" sheetId="58" state="visible" r:id="rId58"/>
    <sheet xmlns:r="http://schemas.openxmlformats.org/officeDocument/2006/relationships" name="TAXES ON INCOME (Profit (Loss) " sheetId="59" state="visible" r:id="rId59"/>
    <sheet xmlns:r="http://schemas.openxmlformats.org/officeDocument/2006/relationships" name="TAXES ON INCOME (Reconciliation" sheetId="60" state="visible" r:id="rId60"/>
    <sheet xmlns:r="http://schemas.openxmlformats.org/officeDocument/2006/relationships" name="TAXES ON INCOME (Deferred Tax A" sheetId="61" state="visible" r:id="rId61"/>
    <sheet xmlns:r="http://schemas.openxmlformats.org/officeDocument/2006/relationships" name="RELATED PARTY BALANCES AND TR62" sheetId="62" state="visible" r:id="rId62"/>
    <sheet xmlns:r="http://schemas.openxmlformats.org/officeDocument/2006/relationships" name="RELATED PARTY BALANCES AND TR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33">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Period Focus</t>
  </si>
  <si>
    <t>FY</t>
  </si>
  <si>
    <t>Document Fiscal Year Focus</t>
  </si>
  <si>
    <t>Entity Registrant Name</t>
  </si>
  <si>
    <t>ELTEK LTD</t>
  </si>
  <si>
    <t>Entity Central Index Key</t>
  </si>
  <si>
    <t>Current Fiscal Year End Date</t>
  </si>
  <si>
    <t>--12-31</t>
  </si>
  <si>
    <t>Entity Filer Category</t>
  </si>
  <si>
    <t>Non-accelerated Filer</t>
  </si>
  <si>
    <t>Entity Current Reporting Status</t>
  </si>
  <si>
    <t>Yes</t>
  </si>
  <si>
    <t>Entity Well-known Seasoned Issuer</t>
  </si>
  <si>
    <t>No</t>
  </si>
  <si>
    <t>Entity Voluntary Filers</t>
  </si>
  <si>
    <t>Entity Common Stock, Shares Outstanding</t>
  </si>
  <si>
    <t>CONSOLIDATED BALANCE SHEETS - USD ($) $ in Thousands</t>
  </si>
  <si>
    <t>Dec. 31, 2017</t>
  </si>
  <si>
    <t>Dec. 31, 2016</t>
  </si>
  <si>
    <t>Current Assets</t>
  </si>
  <si>
    <t>Cash and cash equivalents</t>
  </si>
  <si>
    <t>Trade accounts receivable, net of allowance for doubtful accounts</t>
  </si>
  <si>
    <t>Inventories</t>
  </si>
  <si>
    <t>Prepaid expenses and other current assets</t>
  </si>
  <si>
    <t>Total current assets</t>
  </si>
  <si>
    <t>Severance pay fund</t>
  </si>
  <si>
    <t>Fixed assets, net</t>
  </si>
  <si>
    <t>Intangible assets</t>
  </si>
  <si>
    <t xml:space="preserve"> </t>
  </si>
  <si>
    <t>Total assets</t>
  </si>
  <si>
    <t>CURRENT LIABILITIES</t>
  </si>
  <si>
    <t>Short-term credit and current maturities of long-term debt</t>
  </si>
  <si>
    <t>Short-term credit from related party</t>
  </si>
  <si>
    <t>Accounts payable:</t>
  </si>
  <si>
    <t>Trade</t>
  </si>
  <si>
    <t>Other current liabilities</t>
  </si>
  <si>
    <t>Total current liabilities</t>
  </si>
  <si>
    <t>LONG-TERM LIABILITIES</t>
  </si>
  <si>
    <t>Long-term debt, excluding current maturities</t>
  </si>
  <si>
    <t>Employees' severance benefits</t>
  </si>
  <si>
    <t>Total long-term liabilities</t>
  </si>
  <si>
    <t>SHAREHOLDERS' EQUITY</t>
  </si>
  <si>
    <t>Ordinary shares, NIS 3.0 par value Authorized 10,000,000 shares, issued and outstanding 2,028,552 shares as of December 31, 2017 and 2,028,552 as of December 31, 2016</t>
  </si>
  <si>
    <t>[1]</t>
  </si>
  <si>
    <t>Additional paid-in capital</t>
  </si>
  <si>
    <t>Cumulative foreign currency translation adjustments</t>
  </si>
  <si>
    <t>Capital reserves</t>
  </si>
  <si>
    <t>Accumulated deficit</t>
  </si>
  <si>
    <t>Total equity</t>
  </si>
  <si>
    <t>Total liabilities, shareholders' equity</t>
  </si>
  <si>
    <t>Respectively adjusted to reflect reverse split of shares.</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COMPREHENSIVE INCOME - USD ($) $ in Thousands</t>
  </si>
  <si>
    <t>Dec. 31, 2015</t>
  </si>
  <si>
    <t>Income Statement [Abstract]</t>
  </si>
  <si>
    <t>REVENUES</t>
  </si>
  <si>
    <t>Cost of revenues</t>
  </si>
  <si>
    <t>Gross profit</t>
  </si>
  <si>
    <t>Operating expenses</t>
  </si>
  <si>
    <t>R&amp;D expenses</t>
  </si>
  <si>
    <t>Selling, general and administrative expenses</t>
  </si>
  <si>
    <t>Operating profit (loss)</t>
  </si>
  <si>
    <t>Financial expenses, net</t>
  </si>
  <si>
    <t>Other income (loss), net</t>
  </si>
  <si>
    <t>Profit (loss) before income tax expense</t>
  </si>
  <si>
    <t>Income tax expense</t>
  </si>
  <si>
    <t>Net profit (loss)</t>
  </si>
  <si>
    <t>Net loss attributable to non-controlling interest</t>
  </si>
  <si>
    <t>Net profit (loss) attributable to Eltek Ltd.</t>
  </si>
  <si>
    <t>Other comprehensive loss:</t>
  </si>
  <si>
    <t>Foreign currency translation adjustments</t>
  </si>
  <si>
    <t>Comprehensive income (loss)</t>
  </si>
  <si>
    <t>Comprehensive income (loss) attributable to non-controlling interest</t>
  </si>
  <si>
    <t>Comprehensive income (loss) attributable to Eltek Ltd.</t>
  </si>
  <si>
    <t>Basic and diluted net profit (loss) per ordinary share attributable to Eltek Ltd. shareholders</t>
  </si>
  <si>
    <t>Weighted average number of ordinary shares used to compute basic and diluted net profit (loss) per ordinary share attributable to Eltek Ltd. shareholders</t>
  </si>
  <si>
    <t>CONSOLIDATED STATEMENTS OF CHANGES IN SHAREHOLDERS' EQUITY - USD ($) $ in Thousands</t>
  </si>
  <si>
    <t>Ordinary shares [Member]</t>
  </si>
  <si>
    <t>Additional paid-in capital [Member]</t>
  </si>
  <si>
    <t>Accumulated Other Comprehensive Income [Member]</t>
  </si>
  <si>
    <t>Capital Reserves [Member]</t>
  </si>
  <si>
    <t>Accumulated deficit [Member]</t>
  </si>
  <si>
    <t>Equity attributed to Eltek Ltd. and subsidiaries [Member]</t>
  </si>
  <si>
    <t>Non controlling interest [Member]</t>
  </si>
  <si>
    <t>Total</t>
  </si>
  <si>
    <t>Balance at Dec. 31, 2014</t>
  </si>
  <si>
    <t>Balance, shares at Dec. 31, 2014</t>
  </si>
  <si>
    <t>Changes during the year Other comprehensive income:</t>
  </si>
  <si>
    <t>Balance at Dec. 31, 2015</t>
  </si>
  <si>
    <t>Balance, shares at Dec. 31, 2015</t>
  </si>
  <si>
    <t>Reclassification of foreign currency translation reserve upon disposal of a subsidiary</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profit to net cash flows provided by operating activities:</t>
  </si>
  <si>
    <t>Depreciation</t>
  </si>
  <si>
    <t>Capital (gain) loss on disposal of fixed assets</t>
  </si>
  <si>
    <t>Revaluation of long term loans</t>
  </si>
  <si>
    <t>Amortization of Intangible asset</t>
  </si>
  <si>
    <t>Decrease in deferred tax</t>
  </si>
  <si>
    <t>Changes in employee severance benefits, net</t>
  </si>
  <si>
    <t>Decrease (increase) in trade receivables</t>
  </si>
  <si>
    <t>Decrease (increase) in other receivables and prepaid expenses</t>
  </si>
  <si>
    <t>Decrease in inventories</t>
  </si>
  <si>
    <t>Decrease in trade payables</t>
  </si>
  <si>
    <t>Decrease in other liabilities and accrued expenses</t>
  </si>
  <si>
    <t>Net cash provided by (used in) operating activities</t>
  </si>
  <si>
    <t>The subsidiary's assets and liabilities at date of sale:</t>
  </si>
  <si>
    <t>Trade accounts receivable, net</t>
  </si>
  <si>
    <t>Prepaid and other current assets</t>
  </si>
  <si>
    <t>Property, plant and equipments</t>
  </si>
  <si>
    <t>Trade account payables</t>
  </si>
  <si>
    <t>Other liabilities and accrued expenses</t>
  </si>
  <si>
    <t>Long-term debts, including current maturities</t>
  </si>
  <si>
    <t>Non-controlling interest</t>
  </si>
  <si>
    <t>Net Proceeds from subsidiaries' assets and liabilities at date of sale</t>
  </si>
  <si>
    <t>CASH FLOWS FROM INVESTING ACTIVITIES:</t>
  </si>
  <si>
    <t>Purchase of intangible assets</t>
  </si>
  <si>
    <t>Purchase of fixed assets</t>
  </si>
  <si>
    <t>Net cash used in investing activities</t>
  </si>
  <si>
    <t>CASH FLOWS FROM FINANCING ACTIVITIES:</t>
  </si>
  <si>
    <t>Increase (decrease) in short- term credit</t>
  </si>
  <si>
    <t>Increase in short- term shareholder loan</t>
  </si>
  <si>
    <t>Repayment of long-term loans</t>
  </si>
  <si>
    <t>Proceeds from long-term loans</t>
  </si>
  <si>
    <t>Repayment of credit from fixed asset payables</t>
  </si>
  <si>
    <t>Net cash provided by (used in) financing activities</t>
  </si>
  <si>
    <t>Effect of exchange rate on cash and cash equivalents</t>
  </si>
  <si>
    <t>Net increase (decrease) in cash</t>
  </si>
  <si>
    <t>Cash at beginning of the year</t>
  </si>
  <si>
    <t>Cash at end of the year</t>
  </si>
  <si>
    <t>SUPPLEMENTAL CASH FLOW INFORMATION:</t>
  </si>
  <si>
    <t>Income tax paid</t>
  </si>
  <si>
    <t>Interest paid</t>
  </si>
  <si>
    <t>Non-cash activities:</t>
  </si>
  <si>
    <t>ORGANIZATION AND SUMMARY OF SIGNIFICANT ACCOUNTING POLICIES</t>
  </si>
  <si>
    <t>Organization, Consolidation and Presentation of Financial Statements [Abstract]</t>
  </si>
  <si>
    <t>NOTE 1:-
ORGANIZATION AND SUMMARY OF SIGNIFICANT ACCOUNTING POLICIES
a.
General: Eltek Ltd. ("the Parent") was organized in Israel in 1970, and its shares have been publicly traded on the NASDAQ Capital Market since 1997. Eltek Ltd. and its subsidiaries (see below) are collectively referred to as "the Company". The Company manufactures, markets and sells custom made printed circuit boards ("PCBs"), including high density interconnect, flex-rigid and multi-layered boards. The principal markets of the Company are in Israel, Europe and North America. The Company markets its product mainly to the medical technology, defense and aerospace, industrial, telecom and networking equipment, as well as to contract electronic manufacturers, among other industries. The Company’s business is subject to numerous risks including, but not limited to, (1) the impact of currency exchange rates (mainly NIS/US$ ), (2) the Company's success in implementing its sales and manufacturing plans, (3) the impact of competition from other companies, (4) the Company's ability to receive regulatory clearance or approval to market its products, (5) changes in regulatory environment, (6) domestic and global economic conditions and industry conditions, and (7) compliance with environmental laws and regulations. Further, the Company's liquidity position, as well as its operating performance, may be negatively affected by other financial and business factors, many of which are beyond its control. On August 19, 2013, the Parent entered into an agreement to issue and sell 3,532,655 of its ordinary shares, par value NIS 0.6 each, to Nistec Ltd. ("Nistec"), a private company organized under the laws of the State of Israel, for $ 4.2 million. Nistec is controlled by Mr. Yitzhak Nissan, who owns all of the shares of Nistec. On the same date, Nistec purchased 1,589,440 of the Parent's ordinary shares from Merhav M.N.F. Ltd., a company owned by Mr. Yosef Maiman, which at the time held 24.1% of the Parent's outstanding ordinary shares. The total consideration paid by Nistec in the two transactions was $ 6.5 million, $ 2.3 directly to Merhav M.N.F Ltd. and $ 4.2 million to the Parent. Nistec financed a portion of those funds from a loan extended by Bank Leumi Le'Israel, and the shares that Nistec acquired constitute collateral for the loan. As a result of these transactions, which closed on November 1, 2013, Nistec acquired 50.5% of the Parent's ordinary shares on a fully diluted basis, and Nistec gained control of the Parent. On June 2, 2016, Mr. Yitzhak Nissan, the Company's Chairman of the Board, CEO and controlling shareholder, acquired 620,142 ordinary shares of the Company in market transactions and increased his direct and indirect voting interest from 50.5% to 56.6%. On November 22, 2017, the Company effected a reverse stock split, due to failure to comply with the $1.00 threshold requirement for continued trading. Pursuant to the reverse split, each 5 Ordinary Shares, NIS 0.6 nominal value per share, was converted into one Ordinary Share, NIS 3.00 nominal value per share. Accordingly, 10,142,762 Ordinary Shares outstanding prior to the reverse split, were consolidated into 2,028,552 Ordinary Shares outstanding post the reverse split. In June 2017, due to continued losses and the Company's limited ability to obtain additional loans from the banks, the Company obtained a loan of NIS 5.0 million (approximately $1.4 million) from Nistec, the Company's controlling shareholder. On April 29, 2018, the loan terms were amended. Following the amendment, the main terms of the loan, with retroactive effect to June 2017, are:
·
Interest at a rate of 2.6% per annum; principal will be repaid in eight (8) equal installments, over a period of two (2) years, and interest will be repaid on a quarterly basis, as of the date of its extension. Notwithstanding anything to the contrary, the Company will not be obligated to repay the loan and the applicable interest if the banks who have lent monies to the Company do not approve such repayment; and
·
Prepayment is at the Company's discretion. In July 2017, the Company received a line of credit dedicated to a specific project of up to NIS 4.5 million (approximately $1.3 million) from Bank HaPoalim, guaranteed by Nistec Ltd., for a period of up to one year. In November 2017, the Company obtained a loan of NIS 3 million (approximately $840,000) from Mizrahi-Tefahot Bank, guaranteed by Nistec Ltd. In March 2018, the Company obtained another loan from Nistec of NIS 4.0 million (approximately $1.1 million). In April 2018, Nistec provided the Company a letter of commitment to provide the Company with additional financing in the amount of up to $2.5 million, valid for one year following the date of financial statements approval (the "Commitment Letter"). In April 2018, the Company’s Board of Directors approved the additional funding extended by Nistec in March 2018 and the Commitment Letter, either through a bank loan guaranteed by Nistec, a loan extended directly by Nistec to the Company, or a combination thereof. In the event that Nistec will provide the Company with a loan, its terms will either be back-to-back to the terms at which Nistec obtains its financing, or, at Nistec’s discretion, such loan will bear no interest, but will be linked to the Israeli Consumer Price Index. In April 2014, the
Company signed a new financial undertakings letter with one bank and in May 2014 with another bank. Under these undertaking
the Company is required to maintain certain financial covenants, including: (i) adjusted shareholders' equity (excluding
certain intangible and other assets) equal to the greater of $ 4.5 million or 17% of its consolidated total assets; and
(ii) a debt service ratio of 1.5. Debt service ratio is defined as the ratio of EBITDA to current maturities of long-term
debt plus interest expenses. The compliance with the financial covenants is measured annually based on the Company’s
annual audited financial statements. As of December 31, 2017 the Company was not in compliance with these covenants, however,
one bank granted the Company a waiver for such non-compliance until the publication of the financial statements for December
31, 2018 and another bank granted the Company a waiver until the publication of the financial statements for June 30, 2018.
As a result, long term bank loans in the amount of $911 were reclassified from long term to short term. As of December 31, 2016, the Company was not in compliance with the covenants of debt service ratio of 1.5; however, the banks provided the Company with a waiver for such year end with respect to these covenants. Kubatronik Leiterplatten GmbH In June 2002, the Parent established a wholly-owned subsidiary, EN-Eltek Netherlands 2002 B.V. ("EN-Eltek"), for the purpose of acquiring control of Kubatronik Leiterplatten GmbH ("Kubatronik"). On June 10, 2002, the Parent acquired 76% of the shares of Kubatronik for € 2.6 million ($ 2.4 million as of the date of acquisition). The acquisition resulted in the recognition of goodwill in the amount of € 1.1 million ($ 1 million as of the date of acquisition). The Parent subsequently incurred a goodwill impairment of approximately $ 1 million and the goodwill balance was nil as of December 31, 2015 and December 31, 2014. Pursuant to the Kubatronik acquisition agreement, the seller had the right to require the Parent to purchase ("Put Option"), and the Parent had the right to require the Seller to sell it ("Call Option") the Seller's remaining 24% interest in Kubatronik.. In May 2012, the seller exercised his option with respect to 3% of the shares of Kubatronik for approximately Euro 69 ($ 89) and reduced his share in Kubatronik from 24% to 21%. The exercise price for the seller's 21% interest in Kubatronik under the Put Option was Euro 483 ($ 587), and the exercise price for the seller's remaining holdings in Kubatronik under the Call Option was Euro 513 ($ 623). As of December 31, 2015 the option was presented at the maximum exercise price of Euro 483($587) in the short term liabilities. On December 19, 2016, the Parent sold all of its Kubatronik shares to the seller. As part of the transaction, the Parent: (i) paid the seller Euro 483 ($508) on account of his option, as described above; and (ii) provided Kubatronik with an Euro 110 ($116) advance, to support its cash flow. This advance, together with Kubatronik’s outstanding debt to Eltek in the amount of Euro 1.031 million ($1.084 million) was forgiven as part of the transaction. In consideration for the sale, the Parent is entitled to contingent consideration equal to 20% of Kubatronik’s net profit in 2017, and 10% of Kubatronik’s net profit in each of 2018 and 2019. The Parent and Kubatronik further agreed that until the end of 2017, they will offer a 10% discount on sales of their products to one another, and pay a 10% commission on sales each party effects to consumers introduced by the other. Kubatronik continues to manage Eltek Europe GmbH. Until the end of 2017, the former CEO of Kubatronik and the CIO of the Parent continued to serve as Kubatronik’s CEO, on a part-time basis. Following consummation of the transaction, Eltek recognized a loss of $271. Eltek USA Inc. In 2007, the Parent established a wholly-owned subsidiary, Eltek USA Inc. for the purpose of sales, promotion and marketing in the North American market. Eltek USA Inc. commenced operations in 2008. Eltek Europe GmbH In 2008, the Parent established a wholly-owned subsidiary, Eltek Europe GmbH for the purpose of sales, promotion and marketing to certain customers in Europe. Eltek Europe GmbH commenced operations in 2009.
b.
Basis of presentation: The consolidated financial statements have been prepared in accordance with accounting principles generally accepted in the United States of America ("U.S. GAAP"). The consolidated financial statements include the accounts of the Parent and its subsidiaries. The Parent sells goods through its subsidiaries that function as distributors. All intercompany transactions and balances were eliminated in consolidation. The consolidated financial statements include the accounts of the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rather than step acquisitions or dilution gains or losses. A change in the parents’ ownership interest in a subsidiary that causes a loss of control results in a deconsolidation of the subsidiary. Gain or loss is recognized upon the deconsolidation of a subsidiary, as the difference between (1) the sum of the fair value of any consideration received, the fair value of any retained non- controlling investment in the former subsidiary at the date the subsidiary is deconsolidated, and the carrying amount of any non-controlling interest in the former subsidiary (including any accumulated other comprehensive income attributable to the non-controlling interest) at the date the subsidiary is deconsolidated, and (2) the carrying amount of the former subsidiary's assets and liabiliti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c.
Functional and reporting currency: The Parent's functional currency is the New Israeli Shekel ("NIS"). Transactions denominated in foreign currencies are translated into NIS using the prevailing exchange rates at the date of the transaction. Gains and losses from the translation of foreign currency transactions are recorded in financial income or expenses. The Parent's reporting currency is the U.S. dollar. Assets and liabilities are translated to the reporting currency using the exchange rate at the end of the year. Revenues and expenses are translated into the reporting currency using the average exchange rate for each quarter.
d.
Translation of foreign entity operations: The financial statements of foreign subsidiaries are translated into the Parent's functional currency as follows:
1.
Assets and liabilities are translated according to the exchange rate on the consolidated balance sheet date including goodwill arising from the acquisition of the subsidiary.
2.
Income and expense items are translated according to the weighted average exchange rate on a quarterly basis.
3.
The resulting exchange rate differences are classified as a separate item in shareholders' equity.
e.
Exchange rates and linkage bases:
1.
Balances linked to the Israeli Consumer Price Index ("CPI") are recorded pursuant to contractual linkage terms of the specific assets and liabilities.
2.
Details of the CPI and the representative exchange rates are as follows:
Exchange rate
Exchange rate
Israeli CPI
of one US dollar
of one Euro
Points
NIS
NIS
December 31, 2017
221.57
3.467
4.1526
December 31, 2016
220.24
3.845
4.044
December 31, 2015
221.13
3.902
4.2468
%
December 31, 2017
0.6
(0.1
)
2.7
December 31, 2016
(0.4
)
(1.5
)
(4.8
)
December 31, 2015
0.6
0.3
(10.1
)
f.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Actual results could differ from these estimates. Significant items subject to such estimates and assumptions include the useful lives of fixed assets, allowance for doubtful accounts, deferred tax assets, inventory, income tax uncertainties and other contingencies.
g.
Cash and cash equivalents: Cash and cash equivalents are highly-liquid investments which include short-term bank deposits with an original maturity of three months or less from deposit date and which are not restricted by a lien.
h.
Trade accounts receivable: 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The allowance for doubtful accounts receivable is calculated on the basis of specific identification of customer balances, and a general allowance according to the Company's policy. The allowance is determined based on management's estimate of the aged receivable balance considered uncollectible, based on historical experience, aging of the receivable and information available about specific customers, including their financial condition and volume of their operations. The activity in the allowance for doubtful accounts for the three years ended December 31, 2017 is as follows:
Year ended December 31,
2017
2016
2015
US Dollars in thousands
Opening balance
160
86
62
Additions during the year
90
69
19
Foreign currency translation adjustments
(16
)
5
5
Closing balance
234
160
86
i.
Inventories: Inventories are recorded at the lower of cost or net-realizable value. Cost is determined on the weighted average basis for raw materials. For work in progress and finished goods, the cost is determined pursuant to calculation of accumulated actual direct and indirect costs.
j.
Assets held for employees' severance payments: Assets held for employees' severance payments represent contributions to insurance policies and deposits to a central severance pay fund, and are recorded at their current redemption value.
k.
Fixed assets: Fixed assets are stated at cost net of accumulated depreciation and impairment losses. Depreciation is computed by the straight-line method over the estimated useful lives of the assets at the following annual rates:
%
Machinery and equipment
5-33
Leasehold improvements
6-14
Motor vehicles
15
Office furniture and equipment
6-33 Machinery and equipment purchased under capital lease arrangements are recorded at the present value of the minimum lease payments at lease inception. Such assets and leasehold improvements are depreciated and amortized respectively, using the straight- line method over the shorter of the lease term or estimated useful life of the asset. Impairment of long-lived assets: Long‑lived assets, fixed assets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As of December 31, 2017 and 2016, the Company had equipment under capital leases of $688 and $603, respectively, net of accumulated depreciation of $301 and $205 respectively. The future minimum payments under capital leases at December 31, 2017 the Company were as follows:
Long-term
2017
301
2018
293
2019
94
2021
-
Total minimum capital lease payments
688
l.
Intangible assets: Intangible assets are amortized over their useful lives using a method of amortization that reflects the pattern in which the economic benefits of the intangible assets are consumed or otherwise used up, in accordance with ASC 350, "Intangibles - Goodwill and Other". The Parent acquired software technology during 2014-2015 which was fully amortized during 2017. Intangible assets are stated at cost net of accumulated amortization. Amortization is computed by the straight-line method over the estimated useful life of 10 years.
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likely–than- not of being sustained. Recognized income tax positions are measured at the largest amount that is greater than 50% likely of being realized. Changes in recognition or measurement are reflected in the period in which the change in judgment occurs. o. Revenue recognition: The Company recognizes revenue upon delivery of the product and after the customer takes ownership and assumes risk of loss, collection of the corresponding receivable is probable, persuasive evidence of an arrangement exists, and the sales price is fixed or determinable. For customers financed R&amp;D project, the Company recognizes revenue according to the proportionate accumulated costs in the project.
p.
Earnings per ordinary share: Diluted earnings per ordinary share calculation is similar to basic earnings per share effect. The Company does not presently have such dilutive instruments. except that the weighted average of ordinary shares outstanding is increased to include the number of additional ordinary shares that would have been outstanding if the outstanding options had been exercised, to the extent that these options have a dilutive effect..
q.
Concentration of credit risk: Financial instruments that may subject the Company to significant concentrations of credit risk consist principally of cash and trade accounts receivable. Cash is deposited with major financial institutions in Israel, Europe and the United States. The Company performs ongoing credit evaluations of the financial condition of its customers. The risk of collection associated with trade receivables is reduced by the large number and geographical dispersion of the Company's customer base, and the Company's policy of obtaining credit evaluations of the financial condition of certain customers, requiring collateral or security with respect to certain receivables, or purchase of insurance for certain other receivables.
r.
Research and development costs: Research and development costs incurred in the process of developing product improvements or new products, are charged to expenses as incurred.
s.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Fair value measurements: The Company utilizes valuation techniques that maximize the use of observable inputs and minimize the use of unobservable inputs to the extent possible. The Company determines fair value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14.
u.
Recently issued accounting standards: In February 2016, the FASB issued ASU No. 2016-02, Leases (Topic 842). The standard requires lessees to recognize almost all leases on the balance sheet as a right-of-use asset and a lease liability and requires leases to be classified as either an operating or a finance type lease. The standard excludes leases of intangible assets or inventory. The standard becomes effective for the Company beginning January 1, 2019. Early adoption of the standard is allowed.. . The Company is in the process of evaluating this guidance to In May 2014, the FASB issued Accounting Standards Update No. 2014-09, Revenue from Contracts with Customers (Topic 606) (ASU 2014-09), which amends the existing accounting standards for revenue recognition. In July 2015, FASB deferred the effective date by one year to December 15, 2017 and permitting early adoption of the standard, but not before the original effective date of December 15, 2016.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In November 2017, FASB issued ASU No. 2017-14, Income Statement—Reporting Comprehensive, Income (Topic 220), Revenue Recognition (Topic 605), and Revenue from Contracts with Customers (Topic 606). ASU No. 2017-14 incorporates into the Accounting Standards Codification recent Securities Exchange Commission ("SEC") guidance related to revenue recognition. ASU No. 2017-14 was effective upon issuance. The Company is still evaluating the effect that this guidance will have on its consolidated financial statements and related disclosures. The Company had reviewed the effects of the adoption of ASC-606 and do not expect any material effects on the financial statement of the Company.</t>
  </si>
  <si>
    <t>CASH AND CASH EQUIVALENTS</t>
  </si>
  <si>
    <t>Cash and Cash Equivalents [Abstract]</t>
  </si>
  <si>
    <t xml:space="preserve">NOTE 2:-
CASH AND CASH EQUIVALENTS
December 31,
2017
2016
US Dollars in thousands
Denominated in U.S. dollars
677
954
Denominated in NIS
33
60
Denominated in Euro
177
220
887
1,234 </t>
  </si>
  <si>
    <t>INVENTORIES</t>
  </si>
  <si>
    <t>Inventory, Net [Abstract]</t>
  </si>
  <si>
    <t>NOTE 3:-
INVENTORIES
December 31,
2017
2016
US Dollars in thousands
Raw materials
1,616
1,732
Work-in-progress
1,638
1,538
Finished goods
617
656
3,871
3,926 In the years ended December 31, 2015, 2016 and 2017, the Company wrote off inventories in the amount of $376, $511 and $388, respectively. Raw materials inventory is net of $78 and $285 of obsolete items as of December 31, 2016, and 2017, respectively.</t>
  </si>
  <si>
    <t>FIXED ASSETS, NET</t>
  </si>
  <si>
    <t>Property, Plant and Equipment [Abstract]</t>
  </si>
  <si>
    <t>NOTE 4:-
FIXED ASSETS, NET
December 31,
2017
2016
US Dollars in thousands
Cost:
Machinery and equipment
36,890
32,751
Leasehold improvements
9,044
8,124
Motor vehicles
74
46
Office furniture and equipment
260
234
46,268
41,155
Accumulated depreciation:
Machinery and equipment
(29,805
)
(25,890
)
Leasehold improvements
(7,625
)
(6,598
)
Motor vehicles
(48
)
(37
)
Office furniture and equipment
(204
)
(177
)
(37,682
)
(32,702
)
Depreciated cost
8,586
8,453 Depreciation expense for the years ended December 31, 2017, 2016 and 2015 were $2,080, $1,856 and $1,731, respectively.</t>
  </si>
  <si>
    <t>SHORT-TERM CREDIT AND CURRENT MATURITIES OF LONG-TERM DEBT</t>
  </si>
  <si>
    <t>Long-term Debt, Current Maturities [Abstract]</t>
  </si>
  <si>
    <t>NOTE 5:-
SHORT-TERM CREDIT AND CURRENT MATURITIES OF LONG-TERM DEBT Banks:
Annual interest
rate at
December 31
December 31,
2017
2017
2016
%
US Dollars in thousands
In NIS linked to the Israel central bank interest rate (Prime+0.85%-1.7%)
2.45% – 4.3%
5,207
2,094
Long-term debt from banks linked to the Prime rate (*)
P+0.9
1,856
774
7,063
2,868 (* ) An amount of $911 has been reclassified from long term debt as of December 31, 2017. For further information see Note 7.</t>
  </si>
  <si>
    <t>OTHER CURRENT LIABILITIES</t>
  </si>
  <si>
    <t>Other Liabilities, Current [Abstract]</t>
  </si>
  <si>
    <t xml:space="preserve">NOTE 6:-
OTHER CURRENT LIABILITIES
December 31,
2017
2016
US Dollars in thousands
Accrued payroll including amounts due to government authorities
983
887
Provision for vacation and other employee benefits
1,584
1,500
Accrued expenses
600
548
Employees' severance benefits
-
64
Provision for contingent liabilities (Note 9D)
274
267
Other liabilities
670
552
4,111
3,818 </t>
  </si>
  <si>
    <t>LONG-TERM DEBT, EXCLUDING CURRENT MATURITIES</t>
  </si>
  <si>
    <t>Long-term Debt, Excluding Current Maturities [Abstract]</t>
  </si>
  <si>
    <t>NOTE 7:-
LONG-TERM DEBT, EXCLUDING CURRENT MATURITIES Banks and others
Annual interest
rate at
December 31
December 31,
2017
2017
2016
%
US Dollars in thousands
Linkage terms:
U.S. dollar
5
290
448
NIS - Fix interest rate
5 – 5.6
398
142
Euro
2.17
-
13
NIS - linked to the Prime rate
P+0.9
-
2,330
688
2,933
Less - current maturities (trade payables)
(300
)
(979
)
388
1,954 Minimum future payments at December 31, 2017 due under the long-term (including capital lease) debt are as follows:
Long-term loan
First year
300
Second year
294
Third year
94
Fourth year
-
688 Long-term debt includes capital leases in the amounts of $688 and $1,603 and current maturities of long-term debt of $301 and $205 at December 31, 2017 and 2016, respectively. The current maturities are classified to the trade payable balance as of December 31, 2017 and 2016, respectively. In April 2014, the Company signed a new financial undertakings letter with one bank and in May 2014 with another bank. Under these undertaking the Company is required to maintain certain financial covenants, including: (i) adjusted shareholders' equity (excluding certain intangible and other assets) equal to the greater of $4.5 million or 17% of its consolidated total assets; and (ii) a debt service ratio of 1.5. Debt service ratio is defined as the ratio of EBITDA to current maturities of long-term debt plus interest expenses. The compliance with the financial covenants is measured annually based on the Company’s annual audited financial statements. As of December 31, 2017 the Company was not in compliance with these covenants, however, one bank granted the Company a waiver for such non-compliance until the publication of the financial statements for December 31, 2018 and another bank granted the Company a waiver until the publication of financial statements for June 30, 2018. As of December 31, 2016, the Company was not in compliance with the covenants of debt service ratio of 1.5; however, the banks provided the Company with a waiver for such year end with respect to these covenants. As to pledges securing the loans, see Note 9a.</t>
  </si>
  <si>
    <t>EMPLOYEE SEVERANCE BENEFITS</t>
  </si>
  <si>
    <t>Retirement Benefits [Abstract]</t>
  </si>
  <si>
    <t>NOTE 8:-
EMPLOYEE SEVERANCE BENEFITS Under Israeli law and labor agreements, the Parent is required to make severance and pension payments to retired, dismissed or resigned employees.
a.
The Parent has an approval from the Israeli Ministry of Labor and Social welfare, pursuant to the terms of Section 14 of the Israeli Severance Pay Law, 1963, according to which the Parent's current deposits in the pension fund and/or with the insurance company exempt it from any additional severance obligations to the employees for whom such depository payments were made.
b.
The Parent's employees participate in a pension plan or individual insurance policies that are purchased by them. The Parent's liability for severance obligations for the employees employed for one year or more is discharged by making regular deposits with a pension fund or the insurance policies. Under Israeli law, there is no liability for severance pay in respect of employees who have not completed one year of employment. The amount deposited with the pension fund or the insurance policies is based on salary components as prescribed in the employment agreement. The custody and management of the amounts so deposited are independent of the Parent and accordingly, such amounts funded and related liabilities are not reflected in the balance sheet. For non-management employees, the Parent deposits 72% of its liability for severance obligations with a pension fund for such employees, and upon completion of one year of employment with the Parent, it makes a one-time deposit with the pension fund for the remaining balance. The Company deposited $1.6 million to individual severance fund according section 14 of the Israeli severance pay law. In 2011, the Parent, pursuant to Section 14 of the Israeli Severance Pay Law, made a transfer of funds from a central severance fund to individual funds in the name of the employees for the unfunded liability and discharged its liability in respect of such employees' severance pay.
c.
Total liability for employees' severance benefits as at December 31, 2017 amounted to $ 174. Expenses recorded in respect of the unfunded liability for employee severance payments for the years ended December 31, 2017, 2016, and 2015 were $ 87, $ 94 and $ (142), respectively.</t>
  </si>
  <si>
    <t>COMMITMENTS AND CONTINGENT LIABILITIES</t>
  </si>
  <si>
    <t>Commitments and Contingencies Disclosure [Abstract]</t>
  </si>
  <si>
    <t xml:space="preserve">NOTE 9:-
COMMITMENTS AND CONTINGENT LIABILITIES
a.
Pledges:
1.
The Company has pledged certain items of its equipment and the rights to any insurance claims on such items to secure its debts to banks, as well as placed floating liens on all of its remaining assets in favor of the banks. See note 7.
2.
The Company has pledged certain items of its equipment as a guarantee for the implementation of its benefited enterprise for tax proposes. The Company has determined that it is in compliance with the conditions of the approval (see Note 13a).
3.
The Company has also pledged machines to secure its indebtedness to certain suppliers that provided financing for such equipment.
b.
Operating leases and other agreements:
1.
The premises occupied by the Parent are leased under two lease agreements that expire in August 2022 and December 2022, respectively.
2.
The Parent has an obligation to purchase inventory that is held by a supplier in the total amount of $415.
3.
The Parent's motor vehicles are leased under operating lease agreements, mainly for three-year terms.
4.
Minimum future payments at December 31, 2017 due under the above agreements over the next five years and thereafter are as follows:
Premises leases
Other agreements
US Dollars in thousands
First year
36
698
Second year
36
599
Third year
36
431
Fourth year
36
97
Fifth year and thereafter
36
65
180
1,890 Payments required under these agreements are charged to expense under the straight-line method over the periods of the respective leases. Expenses recorded under these agreements for the years ended December 31, 2017, 2016, and 2015 were $1,444, $ 1,447 and $ 1,463, respectively.
c.
Indemnification agreement: The Parent entered into an indemnification agreement with its directors and officers and undertook to enter into the same agreement with future directors and officers, for losses incurred by a director or officer. Such indemnification amount is limited to 25% of the Parent's shareholders' equity. The Israeli Companies Law provides that an Israeli company cannot exculpate an officer from liability with respect to a breach of his or her duty of loyalty. If permitted by its articles of association, a company may exculpate in advance an officer from his or her liability to the company, in whole or in part, with respect to a breach of his or her duty of care. However, a company may not exculpate in advance a director from his or her liability to the company with respect to a breach of his duty of care with respect to distributions. The Company's articles of association allow it to exculpate any officer from his or her liability for breach of duty of care, to the maximum extent permitted by law, before or after the occurrence giving rise to such liability. The Parent provided an exculpation letter to each of its directors and officers, and agreed to provide the same to future officers.
d.
Contingent Liabilities: Environmental Related Matters In January 2014, July 2014, September 2015 and February 2016, the Parent received notices from Meitav, the water company of the Petach Tikva municipality, requiring payment of fees totaling $980 excluding VAT, for discharges of industrial wastewater allegedly not meeting the applicable standards into the municipal sewage system. The payment demands were made on the basis of four samplings conducted by Meitav in its premises during the years 2013 through 2015. In December 2015, the Parent's new wastewater treatment facility was completed. In 2016, six wastewater samples were inspected by Meitav and were found to be in compliance with applicable standards. In July 2016 the Company reached a settlement agreement with Meitav, which amount was not significant. In connection with the change of control of the Parent that resulted from Nistec’s acquisition of a controlling stake in the Parent, Israeli law requires it to obtain a new business permit in order to continue operating its business. The Parent has submitted an application for this permit and received a temporary permit until January 2019. The new permit is expected to be subject to certain conditions, especially certain conditions imposed by the Israeli Ministry for Environmental Protection. Compliance with these conditions may be costly. . In October 2015, the Parent filed an application for an emissions permit with the Ministry. In January 2016, the Parent received a notice of non-compliance from the Ministry, stating that the application was incomplete and that the Parent is in breach of the Clean Air Law, 5768-2008 and the Licensing of Businesses Law, 5728-1968. Throughout 2016 and 2017 the Parent submitted amended application and conducted several discussions with the Ministry. The Parent received the emissions permit in July 2017. Employee Related Matters Three lawsuits were filed against the Parent in May 2008, in December 2014 and in August 2015 by three employees alleging that they had suffered personal injuries during their employment. One lawsuit was settled by the Parent's insurance company and the remaining two are seeking aggregate financial compensation of approximately $164 for past damages and additional amounts for future lost income, pain and suffering as the court may determine. Four other employees notified the Parent in January 2011 and July 2013, that they allegedly suffered personal injuries during their employment with the Company. Of these four employees, one is seeking compensation of $165 and the others did not state their claim amount. The Parent submitted all these claims to its insurance company, which informed the Parent that it is reviewing the statements of claim without prejudicing its rights to deny coverage. During the period September 2015 through July 2017, five former employees filed law suits seeking additional payments in connection with their employment with the Parent and subsequent termination. The aggregate amount claimed is approximately $1.0 million. The Company recorded a provision according to the legal advisors opinion. In April 2018 the Parent reached a settlement agreement with one of the claimant which amount was not significant. </t>
  </si>
  <si>
    <t>Stockholders' Equity Attributable to Parent [Abstract]</t>
  </si>
  <si>
    <t>NOTE 10:-
SHAREHOLDERS' EQUITY Authorized, issued and outstanding share capital in historical terms is as follows:
Authorized
Issued and outstanding
December 31
December 31,(*)
2017 and 2016
2017
2016
Number of shares
Ordinary shares of par value NIS 3.0 each
10,000,000
2,028,552
2,028,552
Amount in US$
Ordinary shares of par value NIS 3.0 each
397,056
397,056 (*)Respectively adjusted to reflect reverse split of shares.</t>
  </si>
  <si>
    <t>ENTITY WIDE DISCLOSURES</t>
  </si>
  <si>
    <t>Segment Reporting [Abstract]</t>
  </si>
  <si>
    <t xml:space="preserve">NOTE 11:- ENTITY WIDE DISCLOSURES
a.
Customers who accounted for over 10% of the total consolidated revenues:
Year ended December 31,
2017
2016
2015
US Dollars in thousands
Customer A - Sales of manufactured products
14.6
%
16.3
%
17.9
%
b.
Revenues by geographic areas:
Year ended December 31,
2017
2016
2015
US Dollars in thousands
Israel
19,730
17,535
20,647
Europe
4,423
8,125
8,382
North America
5,219
7,863
7,504
India
2,362
3,100
4,135
Rest of the world
1,020
442
682
32,754
37,065
41,350 </t>
  </si>
  <si>
    <t>FINANCIAL EXPENSES, NET</t>
  </si>
  <si>
    <t>Interest Expense [Abstract]</t>
  </si>
  <si>
    <t xml:space="preserve">NOTE 12:-
FINANCIAL EXPENSES, NET
Year ended December 31,
2017
2016
2015
US Dollars in thousands
Interest and exchange rate expenses on long-term loans
88
146
134
Expenses on short-term credit and bank charges
174
158
143
Effect of exchange rate differences on other expenses and net loss from derivative instruments
-
(31
)
(59
)
Other financing expenses, net
36
36
41
298
309
259 </t>
  </si>
  <si>
    <t>TAXES ON INCOME</t>
  </si>
  <si>
    <t>Income Tax Disclosure [Abstract]</t>
  </si>
  <si>
    <t>NOTE 13:-
TAXES ON INCOME
a.
Tax benefits under the Israeli Law for the Encouragement of Capital Investments, 1959 (the "Law"):
1.
Beneficiary enterprise: The Parent has production facilities in Israel qualified as "Beneficiary Enterprises" in accordance with the Law, as amended in 2005, which provides certain tax benefits to investment programs of an "Approved Enterprise" or "Beneficiary Enterprise." The Parent's first Beneficiary Enterprise was converted from a previously "Approved Enterprise" program pursuant to the approval of the Israel Tax Authority that the Parent received in September 2006. In the past, certain of the Parent's production facilities were granted approved enterprise status pursuant to the Law; were over, the benefit periods for such approved enterprises expired in 2005. Additionally, the Parent has elected 2012 as the year of election. The income generated by the "Beneficiary Enterprise" is exempt from tax over a period of two years, beginning with the year in which the Parent first had taxable income. The period of tax benefit of the first Beneficiary Enterprise has not yet commenced and will expire not later than 2017. The period of tax benefit of the second beneficiary enterprise has not yet commenced and will expire not later than 2024. The benefits are contingent upon compliance with the terms of the Encouragement Law (export rate, etc.). The Parent is currently in compliance with these terms. A company having a Beneficiary Enterprise that distributes a dividend from exempt income, will be required in the tax year of the dividend distribution to pay company tax on the amount of the dividend distributed (including the company tax required as a result of the distribution) at the tax rate that would have been applicable to it in the year the income was produced if it had not been exempt from tax. The Parent did not have exempt income from the above "Beneficiary Enterprise".
2.
Amendment to the Law: On December 29, 2010 the Knesset approved the Economic Policy Law for 2011-2012, which includes an amendment to the Law for the Encouragement of Capital Investments – 1959 (hereinafter – "the Amendment"). The Amendment is effective from January 1, 2011 and its provisions apply to preferred income derived or accrued in 2011 and thereafter by a preferred company, per the definition of these terms in the Amendment. Companies can choose not to be included in the scope of the amendment to the Encouragement Law and to stay in the scope of the law before its amendment until the end of the benefits period of its approved/beneficiary enterprise. The 2012 tax year was the last year companies could have chosen as the year of election, providing that the minimum qualifying investment began in 2010. The Amendment provides that only companies in Development Area A will be entitled to the grants track and that they will be entitled to receive benefits under this track and under the tax benefits track at the same time. In addition, the existing tax benefit tracks were eliminated (the tax exempt track, the "Ireland" track and the "Strategic" track) and two new tax tracks were introduced in their place, a preferred enterprise and a special preferred enterprise, which mainly provide a uniform and reduced tax rate for all the company's income entitled to benefits, such as: for a preferred enterprise – in the 2011-2012 tax years – a tax rate of 10% for Development Area A and of 15% for the rest of the country, in the 2013-2014 tax years – a tax rate of 7% for Development Area A and of 12.5% for the rest of the country, and as from the 2015 tax year – 6% for Development Area A and 12% for the rest of the country. On August 5, 2013 the Knesset passed the Law for the Change in National Priorities (Legislative Amendments for Achieving Budget Objectives in the Years 2013 and 2014) – 2013, which cancelled the planned tax reduction so that as from the 2014 tax year the tax rate on preferred income will be 9% for Development Area A and 16% for the rest of the country. The Amendment also provides that no income tax will apply to a dividend distributed out of preferred income to a shareholder that is a company, for both the distributing company and the shareholder. A tax rate of 15% will apply to a dividend distributed out of preferred income to an individual shareholder or foreign resident, subject to double taxation prevention treaties. The Law for the Change in National Priorities (Legislative Amendments for Achieving Budget Objectives in the Years 2013 and 2014) – 2013 raised to 20% the tax rate on a dividend distributed to an individual and foreign resident out of preferred income as from January 1, 2014. Furthermore, the Amendment provides relief with respect to the non-payment of tax on a dividend received by an Israeli company from profits of an approved/alternative/beneficiary enterprise that accrued in the benefits period according to the version of the law before its amendment, if the company distributing the dividend notifies the tax authorities by June 30, 2015 that it is applying the provisions of the Amendment and the dividend is distributed after the date of the notice (hereinafter – "the relief"). Furthermore, a distribution from profits of the exempt enterprise will be subject to tax by the distributing company. The Parent complies with the conditions provided in the amendment to the Law for the Encouragement of Capital Investments for inclusion in the scope of the tax benefits track. The Parent intends to implement the Amendment in future tax years. Therefore, the deferred tax balance as of December 31, 2013 was calculated based on the rate provided by the Amendment. On August 5, 2013, the Knesset passed the Law for the Change in National Priorities (Legislative Amendments for Achieving Budget Objectives in the Years 2013 and 2014) - 2013, by which, among other things, the corporate tax rate would be raised by 1.5% to a rate of 26.5% as from 2014. On January 4, 2016 the Knesset approved the Economic Policy Law for 2015 that included a decrease in the tax rate by 1.5% to 25%. On December, 2016 the Knesset approved the Economic Policy Law for 2016 that included a decrease in the tax rate to 24% in 2017, and to 23% starting January 1st, 2018. Current taxes and deferred tax for the reported periods are calculated according to the tax rates presented above.
b.
Tax losses and tax credits carryforwards: As of December 31, 2016, the Parent's tax loss carryforwards were approximately $22.5 million of operating losses and $ 4.7 million of capital. The Parent's tax loss carryforward and tax credits carryforward do not have expiration dates.
c.
Income tax assessments: The Parent files its income tax return in Israel. Eltek Europe file its income tax returns in Germany and Eltek USA files its income tax return in the United States. In Israel, the Parent has received final tax assessments through the 1995 tax year. Assessments through the 2012 tax year are considered final due to statute of limitations. The Israeli tax returns of the Parent may be audited by the Israeli Tax Authorities for the tax years beginning in 2013. Eltek Europe has received final tax assessments through the 2013 tax year. The tax returns of Eltek Europe remain subject to audit for the tax years beginning in 2014. The tax returns of Eltek USA remain subject to audit for the tax years beginning in 2012. The Parent's other foreign subsidiaries have not yet received any final tax assessments since their incorporation.
d.
Profit before tax and income tax expense (benefit) included in the consolidated statements of comprehensive income:
Year ended December 31,
2017
2016
2015
US Dollars in thousands
Profit (loss) before income tax expense:
Israel
(3,701
)
(2,767
)
1,038
Foreign jurisdictions
-
200
206
(3,701
)
(2,567
)
1,244
Current tax expense (benefit):
Israel
-
-
(3
)
Foreign jurisdictions
74
73
72
74
73
69
Deferred taxes:
Israel
-
1,085
149
Foreign jurisdictions
-
-
-
-
1,085
149
Income tax expense
74
1,158
218
e.
Reconciliation of the theoretical income tax (expense) benefit to the actual income tax expense: A reconciliation of the theoretical income tax (expense) benefit, assuming all income is taxable at the statutory rates applicable in Israel, and the actual income tax expense, is as follows:
Year ended December 31,
2017
2016
2015
US Dollars in thousands
Profit (loss) before income tax expense (benefit) as reported in the consolidated statements of comprehensive income
(3,701
)
(2,567
)
1,244
Statutory tax rates
24
%
25
%
26.5
%
Theoretical tax expense (benefit) calculated
(888
)
(642
)
330
Other
574
(138
)
36
Changed in liability for undistributed income of subsidiaries
29
37
38
Change in valuation allowance
(80
)
(2,075
)
(92
)
Increase in capital loss for tax purposes
0
915
-
Change in effective on corporate tax rate
(49
)
(17
)
-
Changes in deferred tax of carryforward losses due to sale of investment in previously consolidated subsidiaries:
-
492
-
Tax benefit (expense) arising from "Beneficiating and Preferred enterprises"
296
250
(109
)
Foreign tax rate differential in subsidiaries
44
20
15
Total
814
(516
)
(112
)
Income tax (expense) benefit
(74
)
(1,158
)
218
f.
Deferred tax assets and liabilities: Deferred taxes reflect the tax effects of temporary differences were been the carrying amounts of assets and liabilities for financial reporting purposes and such amounts for income tax purposes. Significant components of the Company's deferred tax liabilities and assets are as follows:
December 31,
2017
2016
US Dollars in thousands
Deferred tax assets:
Net operating loss carryforwards (in Israel)
3,614
2,772
Capital loss carryforwards (in Israel)
1,170
1,957
Severance benefits
28
23
Provision for vacation pay
218
202
Tax credit carryforward
1,065
926
Allowance for doubtful accounts
37
26
Total gross deferred tax assets
6,132
5,906
Less valuation allowance
(5,256
)
(5,175
)
Net deferred tax assets
876
731
Deferred tax liabilities:
Undistributed income of subsidiaries
(275
)
(197
)
Fixed assets - differences in depreciation
(601
)
(534
)
Total gross deferred tax liabilities
(876
)
(731
)
During the year ended December 31, 2016 the Company recorded a tax expense of $1.2 million due to uncertainty about its ability to utilize these tax assets in the foreseeable future. The Company recorded a full valuation allowance for deferred tax assets with respect to its deferred tax assets in Israel due to uncertainty about its ability to utilize such losses in the future. The ultimate realization of deferred tax assets depends on the generation of future taxable income during the periods in which those temporary differences are deductible. Management considers the scheduled reversal of deferred tax liabilities, projected taxable income, and tax-planning strategies in making this assessment. The valuation allowance for deferred tax assets as of December 31, 2016 and 2015 was $5,255 and $ 5,175 respectively. The net change in the total valuation allowance for each of the years ended December 31, 2016, 2015 and 2014, was an increase (decrease) of 80, $(2,075) and $(192), respectively.
g.
Accounting for uncertainty in income taxes: For the twelve-month periods ended December 31, 2017, 2016 and 2015, the Company did not have any unrecognized tax benefits and thus, no interest and penalties related to unrecognized tax benefits were recorded. In addition, the Company does not expect that the amount of unrecognized tax benefits will change significantly within the next twelve-month months.</t>
  </si>
  <si>
    <t>FINANCIAL INSTRUMENTS AND RISK MANAGEMENT</t>
  </si>
  <si>
    <t>Risks and Uncertainties [Abstract]</t>
  </si>
  <si>
    <t>NOTE 14:-
FINANCIAL INSTRUMENTS AND RISK MANAGEMENT The Company measured the written put option related to Kubatronik acquisition (see Note 1A) at fair value. In accordance with ASC 820-10, foreign currency derivative contracts are classified within Level 2, because they are valued utilizing market observable inputs. The written put option is classified within Level 3 because it is valued using a B&amp;S model which utilizes significant inputs that are unobservable in the market such as expected stock price volatility, risk-free interest rate and the dividend yield, and remaining period of time the options will be outstanding before they expire. As of December 31, 2016 the Company has no put/call option or any other derivatives instruments. The Company’s outstanding loans as of December 31, 2016 were received during 2016, 2015 and 2014, and are presented at book value. In addition to the above, the Company's financial instruments at December 31, 2016 and 2015, consisted of cash and cash equivalents, bank deposits, trade and other accounts receivable, other current assets, short-term credit provided by financial institutions, and trade and other payables. The carrying amounts of all the aforementioned financial instruments, at face value or cost plus accrued interest, approximate fair value due to the short maturity of these instruments linked to the Israeli central bank rate. These Consolidated Financial Statements do not include any nonrecurring fair value measurements relating to assets and liabilities for which the Company has adopted the provisions of ASC Topic 820.</t>
  </si>
  <si>
    <t>RELATED PARTY BALANCES AND TRANSACTIONS</t>
  </si>
  <si>
    <t>Related Party Transactions [Abstract]</t>
  </si>
  <si>
    <t>NOTE 15:-
RELATED PARTY BALANCES AND TRANSACTIONS One of the Company's customers, Nistec, became a related party in November 2013. The Company sells products to Nistec, pays management fees to Nistec, purchases certain services from Nistec and shares certain expenses with Nistec, for services that it acquires jointly with Nistec. The Company's transactions with its related parties were carried out on an arm's-length basis.
a.
Balances with related parties:
December 31,
2017
2016
US Dollars in thousands
Trade accounts receivable
231
227
Trade accounts payable
73
1
Controlling shareholder loans
1,442
-
b.
Transactions with related parties:
Year ended December 31,
2017
2016
2015
US Dollars in thousands
Revenues
604
508
644
Purchases ,Selling, general and administrative expenses
469
336
340
Loans from Controlling shareholder
1,442
-
- PCB purchases by Nistec - Soldering and Assembly Services Insurance Expenditures Employees Social Activities Marketing Activities Managements fees In November 2016, the Company's Audit Committee, Compensation Committee and Board of Directors, as applicable, approved the following transactions: The extension and amendment of the Management Agreement with Nistec Ltd. as follows:
a.
Commencing in 2017 and each calendar year thereafter, in the event that the Company’s Consolidated Financial Statements reflect that the Company has reached both sales and profit targets as set for the applicable year in the Company’s Officers Bonus Plan, Nistec Ltd. will be entitled to a bonus equal to two percent (2%) of the Company’s annual profit before taxes for such year, up to NIS 200 per year;
b.
In accordance with the Company’s policy approved by the Audit Committee, Mr. Nissan will receive reimbursement, against receipts, of travel expenses paid directly by him (other than food and beverage expenses) while traveling internationally on behalf of the Company provided that such reimbursement will not exceed an aggregate amount of NIS 10 per calendar quarter,
c.
Mr. Nissan will receive reimbursement of food and beverage expenses while traveling internationally on behalf of the Company, in accordance with the Israeli Income Tax Regulations (Deduction of Certain Expenses) 5732-1972.
d.
For as long as Mr. Nissan will serve as both the Company’s Chief Executive Officer and Chairman of the Board of Directors, the Company will pay for the lease of a car for Mr. Nissan with a list price not to exceed NIS 250. ii. The extension of the Directors and Officers Indemnity Agreement with Mr. Yitzhak Nissan. These transactions were approved by the Company's shareholders in the annual general meeting, held on December 29, 2016. Employment of Yitzhak Nissan's daughter Loans and guarantees from Nistec (a). In June
2017, the Company obtained a loan of NIS 5 million (approximately $1.4 million) from Nistec Ltd., the Company’s
controlling shareholder. On April 29, 2018, the Company’s Board of Directors and Audit Committee approved an amendment to
the loan. Following such amendment, the principal terms of the loan are:
·
The loan will bear interest at a rate of 2.6% per annum;
·
The loan and the applicable interest will be repaid in eight (8) equal installments, over a period of two (2) years, as of the date of its extension. Notwithstanding anything to the contrary, the Company will not be obligated to repay the loan and the applicable interest at any time, if the banks who have lent monies to the Company do not approve such repayment; and
·
The loan (or any part thereof) may be repaid at any time at the Company’s discretion. (b). In July 2017, the Company received a line of credit dedicated for a specific project of up to NIS 4.5 million (approximately $1.3 million) from Bank HaPoalim, guaranteed by Nistec Ltd, for a period of up to one year. (c). In November 2017, the Company obtained a loan of NIS 3 million (approximately $840,000) from Mizrahi-Tefahot Bank, guaranteed by Nistec Ltd. (d). In March 2018, the Company obtained another loan from Nistec of NIS 4.0 million (approximately $1.1 million). In April 2018, Nistec provided the Company a letter of commitment to provide additional financing in the amount of up to $2.5 million, valid for one year following the date of financial statements approval. On April 29, 2018, the
Company’s Board of Directors approved such additional funding from Nistec, either through a bank loan guaranteed by
Nistec, a loan extended directly by Nistec to the Company, or a combination thereof. In the event that Nistec will provide
the Company with a loan, its terms will either be back-to-back to the terms at which Nistec obtains its financing, or, at
Nistec’s discretion, such loan will bear no interest, but will be linked to the Israeli Consumer Price Index.
Management has authority to pursue this additional financing for a period of 3 months before the issue being
reevaluated.</t>
  </si>
  <si>
    <t>SUBSEQUENT EVENTS</t>
  </si>
  <si>
    <t>Subsequent Events [Abstract]</t>
  </si>
  <si>
    <t>NOTE 16:- SUBSEQUENT EVENTS In March 2018, the Company obtained another loan from Nistec of NIS 4.0 million (approximately $1.1 million). In April 2018, Nistec provided the Company a letter of commitment to provide additional financing in the amount of up to $2.5 million, valid until one year following the date of financial statements approval. In April 2018, the Company’s Board of Directors approved such additional funding from Nistec, either through a bank loan guaranteed by Nistec, a loan extended directly by Nistec to the Company, or a combination thereof. In the event that Nistec will provide the Company with a loan, its terms will either be back-to-back to the terms at which Nistec obtains its financing, or, at Nistec’s discretion, such loan will bear no interest, but will be linked to the Israeli Consumer Price Index. Management has authority to pursue this additional financing for a period of 3 months before the issue being reevaluated.</t>
  </si>
  <si>
    <t>ORGANIZATION AND SUMMARY OF SIGNIFICANT ACCOUNTING POLICIES (Policies)</t>
  </si>
  <si>
    <t>General</t>
  </si>
  <si>
    <t>a.
General: Eltek Ltd. ("the Parent") was organized in Israel in 1970, and its shares have been publicly traded on the NASDAQ Capital Market since 1997. Eltek Ltd. and its subsidiaries (see below) are collectively referred to as "the Company". The Company manufactures, markets and sells custom made printed circuit boards ("PCBs"), including high density interconnect, flex-rigid and multi-layered boards. The principal markets of the Company are in Israel, Europe and North America. The Company markets its product mainly to the medical technology, defense and aerospace, industrial, telecom and networking equipment, as well as to contract electronic manufacturers, among other industries. The Company’s business is subject to numerous risks including, but not limited to, (1) the impact of currency exchange rates (mainly NIS/US$ ), (2) the Company's success in implementing its sales and manufacturing plans, (3) the impact of competition from other companies, (4) the Company's ability to receive regulatory clearance or approval to market its products, (5) changes in regulatory environment, (6) domestic and global economic conditions and industry conditions, and (7) compliance with environmental laws and regulations. Further, the Company's liquidity position, as well as its operating performance, may be negatively affected by other financial and business factors, many of which are beyond its control. On August 19, 2013, the Parent entered into an agreement to issue and sell 3,532,655 of its ordinary shares, par value NIS 0.6 each, to Nistec Ltd. ("Nistec"), a private company organized under the laws of the State of Israel, for $ 4.2 million. Nistec is controlled by Mr. Yitzhak Nissan, who owns all of the shares of Nistec. On the same date, Nistec purchased 1,589,440 of the Parent's ordinary shares from Merhav M.N.F. Ltd., a company owned by Mr. Yosef Maiman, which at the time held 24.1% of the Parent's outstanding ordinary shares. The total consideration paid by Nistec in the two transactions was $ 6.5 million, $ 2.3 directly to Merhav M.N.F Ltd. and $ 4.2 million to the Parent. Nistec financed a portion of those funds from a loan extended by Bank Leumi Le'Israel, and the shares that Nistec acquired constitute collateral for the loan. As a result of these transactions, which closed on November 1, 2013, Nistec acquired 50.5% of the Parent's ordinary shares on a fully diluted basis, and Nistec gained control of the Parent. On June 2, 2016, Mr. Yitzhak Nissan, the Company's Chairman of the Board, CEO and controlling shareholder, acquired 620,142 ordinary shares of the Company in market transactions and increased his direct and indirect voting interest from 50.5% to 56.6%. On November 22, 2017, the Company effected a reverse stock split, due to failure to comply with the $1.00 threshold requirement for continued trading. Pursuant to the reverse split, each 5 Ordinary Shares, NIS 0.6 nominal value per share, was converted into one Ordinary Share, NIS 3.00 nominal value per share. Accordingly, 10,142,762 Ordinary Shares outstanding prior to the reverse split, were consolidated into 2,028,552 Ordinary Shares outstanding post the reverse split. In June 2017, due to continued losses and the Company's limited ability to obtain additional loans from the banks, the Company obtained a loan of NIS 5.0 million (approximately $1.4 million) from Nistec, the Company's controlling shareholder. On April 29, 2018, the loan terms were amended. Following the amendment, the main terms of the loan, with retroactive effect to June 2017, are:
·
Interest at a rate of 2.6% per annum; principal will be repaid in eight (8) equal installments, over a period of two (2) years, and interest will be repaid on a quarterly basis, as of the date of its extension. Notwithstanding anything to the contrary, the Company will not be obligated to repay the loan and the applicable interest if the banks who have lent monies to the Company do not approve such repayment; and
·
Prepayment is at the Company's discretion. In July 2017, the Company received a line of credit dedicated to a specific project of up to NIS 4.5 million (approximately $1.3 million) from Bank HaPoalim, guaranteed by Nistec Ltd., for a period of up to one year. In November 2017, the Company obtained a loan of NIS 3 million (approximately $840,000) from Mizrahi-Tefahot Bank, guaranteed by Nistec Ltd. In March 2018, the Company obtained another loan from Nistec of NIS 4.0 million (approximately $1.1 million). In April 2018, Nistec provided the Company a letter of commitment to provide the Company with additional financing in the amount of up to $2.5 million, valid for one year following the date of financial statements approval (the "Commitment Letter"). In April 2018, the Company’s Board of Directors approved the additional funding extended by Nistec in March 2018 and the Commitment Letter, either through a bank loan guaranteed by Nistec, a loan extended directly by Nistec to the Company, or a combination thereof. In the event that Nistec will provide the Company with a loan, its terms will either be back-to-back to the terms at which Nistec obtains its financing, or, at Nistec’s discretion, such loan will bear no interest, but will be linked to the Israeli Consumer Price Index. In April 2014, the
Company signed a new financial undertakings letter with one bank and in May 2014 with another bank. Under these undertaking
the Company is required to maintain certain financial covenants, including: (i) adjusted shareholders' equity (excluding
certain intangible and other assets) equal to the greater of $ 4.5 million or 17% of its consolidated total assets; and
(ii) a debt service ratio of 1.5. Debt service ratio is defined as the ratio of EBITDA to current maturities of long-term
debt plus interest expenses. The compliance with the financial covenants is measured annually based on the Company’s
annual audited financial statements. As of December 31, 2017 the Company was not in compliance with these covenants, however,
one bank granted the Company a waiver for such non-compliance until the publication of the financial statements for December
31, 2018 and another bank granted the Company a waiver until the publication of the financial statements for June 30, 2018.
As a result, long term bank loans in the amount of $911 were reclassified from long term to short term. As of December 31, 2016, the Company was not in compliance with the covenants of debt service ratio of 1.5; however, the banks provided the Company with a waiver for such year end with respect to these covenants. Kubatronik Leiterplatten GmbH In June 2002, the Parent established a wholly-owned subsidiary, EN-Eltek Netherlands 2002 B.V. ("EN-Eltek"), for the purpose of acquiring control of Kubatronik Leiterplatten GmbH ("Kubatronik"). On June 10, 2002, the Parent acquired 76% of the shares of Kubatronik for € 2.6 million ($ 2.4 million as of the date of acquisition). The acquisition resulted in the recognition of goodwill in the amount of € 1.1 million ($ 1 million as of the date of acquisition). The Parent subsequently incurred a goodwill impairment of approximately $ 1 million and the goodwill balance was nil as of December 31, 2015 and December 31, 2014. Pursuant to the Kubatronik acquisition agreement, the seller had the right to require the Parent to purchase ("Put Option"), and the Parent had the right to require the Seller to sell it ("Call Option") the Seller's remaining 24% interest in Kubatronik.. In May 2012, the seller exercised his option with respect to 3% of the shares of Kubatronik for approximately Euro 69 ($ 89) and reduced his share in Kubatronik from 24% to 21%. The exercise price for the seller's 21% interest in Kubatronik under the Put Option was Euro 483 ($ 587), and the exercise price for the seller's remaining holdings in Kubatronik under the Call Option was Euro 513 ($ 623). As of December 31, 2015 the option was presented at the maximum exercise price of Euro 483($587) in the short term liabilities. On December 19, 2016, the Parent sold all of its Kubatronik shares to the seller. As part of the transaction, the Parent: (i) paid the seller Euro 483 ($508) on account of his option, as described above; and (ii) provided Kubatronik with an Euro 110 ($116) advance, to support its cash flow. This advance, together with Kubatronik’s outstanding debt to Eltek in the amount of Euro 1.031 million ($1.084 million) was forgiven as part of the transaction. In consideration for the sale, the Parent is entitled to contingent consideration equal to 20% of Kubatronik’s net profit in 2017, and 10% of Kubatronik’s net profit in each of 2018 and 2019. The Parent and Kubatronik further agreed that until the end of 2017, they will offer a 10% discount on sales of their products to one another, and pay a 10% commission on sales each party effects to consumers introduced by the other. Kubatronik continues to manage Eltek Europe GmbH. Until the end of 2017, the former CEO of Kubatronik and the CIO of the Parent continued to serve as Kubatronik’s CEO, on a part-time basis. Following consummation of the transaction, Eltek recognized a loss of $271. Eltek USA Inc. In 2007, the Parent established a wholly-owned subsidiary, Eltek USA Inc. for the purpose of sales, promotion and marketing in the North American market. Eltek USA Inc. commenced operations in 2008. Eltek Europe GmbH In 2008, the Parent established a wholly-owned subsidiary, Eltek Europe GmbH for the purpose of sales, promotion and marketing to certain customers in Europe. Eltek Europe GmbH commenced operations in 2009.</t>
  </si>
  <si>
    <t>Basis of presentation</t>
  </si>
  <si>
    <t>b.
Basis of presentation: The consolidated financial statements have been prepared in accordance with accounting principles generally accepted in the United States of America ("U.S. GAAP"). The consolidated financial statements include the accounts of the Parent and its subsidiaries. The Parent sells goods through its subsidiaries that function as distributors. All intercompany transactions and balances were eliminated in consolidation. The consolidated financial statements include the accounts of the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rather than step acquisitions or dilution gains or losses. A change in the parents’ ownership interest in a subsidiary that causes a loss of control results in a deconsolidation of the subsidiary. Gain or loss is recognized upon the deconsolidation of a subsidiary, as the difference between (1) the sum of the fair value of any consideration received, the fair value of any retained non- controlling investment in the former subsidiary at the date the subsidiary is deconsolidated, and the carrying amount of any non-controlling interest in the former subsidiary (including any accumulated other comprehensive income attributable to the non-controlling interest) at the date the subsidiary is deconsolidated, and (2) the carrying amount of the former subsidiary's assets and liabiliti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si>
  <si>
    <t>Functional and reporting currency</t>
  </si>
  <si>
    <t>c.
Functional and reporting currency: The Parent's functional currency is the New Israeli Shekel ("NIS"). Transactions denominated in foreign currencies are translated into NIS using the prevailing exchange rates at the date of the transaction. Gains and losses from the translation of foreign currency transactions are recorded in financial income or expenses. The Parent's reporting currency is the U.S. dollar. Assets and liabilities are translated to the reporting currency using the exchange rate at the end of the year. Revenues and expenses are translated into the reporting currency using the average exchange rate for each quarter.</t>
  </si>
  <si>
    <t>Translation of foreign entity operations</t>
  </si>
  <si>
    <t>d.
Translation of foreign entity operations: The financial statements of foreign subsidiaries are translated into the Parent's functional currency as follows:
1.
Assets and liabilities are translated according to the exchange rate on the consolidated balance sheet date including goodwill arising from the acquisition of the subsidiary.
2.
Income and expense items are translated according to the weighted average exchange rate on a quarterly basis.
3.
The resulting exchange rate differences are classified as a separate item in shareholders' equity.</t>
  </si>
  <si>
    <t>Exchange rates and linkage bases</t>
  </si>
  <si>
    <t xml:space="preserve">e.
Exchange rates and linkage bases:
1.
Balances linked to the Israeli Consumer Price Index ("CPI") are recorded pursuant to contractual linkage terms of the specific assets and liabilities.
2.
Details of the CPI and the representative exchange rates are as follows:
Exchange rate
Exchange rate
Israeli CPI
of one US dollar
of one Euro
Points
NIS
NIS
December 31, 2017
221.57
3.467
4.1526
December 31, 2016
220.24
3.845
4.044
December 31, 2015
221.13
3.902
4.2468
%
December 31, 2017
0.6
(0.1
)
2.7
December 31, 2016
(0.4
)
(1.5
)
(4.8
)
December 31, 2015
0.6
0.3
(10.1
) </t>
  </si>
  <si>
    <t>Use of estimates</t>
  </si>
  <si>
    <t>f.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Actual results could differ from these estimates. Significant items subject to such estimates and assumptions include the useful lives of fixed assets, allowance for doubtful accounts, deferred tax assets, inventory, income tax uncertainties and other contingencies.</t>
  </si>
  <si>
    <t>g.
Cash and cash equivalents: Cash and cash equivalents are highly-liquid investments which include short-term bank deposits with an original maturity of three months or less from deposit date and which are not restricted by a lien.</t>
  </si>
  <si>
    <t>Trade accounts receivable</t>
  </si>
  <si>
    <t xml:space="preserve">h.
Trade accounts receivable: 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The allowance for doubtful accounts receivable is calculated on the basis of specific identification of customer balances, and a general allowance according to the Company's policy. The allowance is determined based on management's estimate of the aged receivable balance considered uncollectible, based on historical experience, aging of the receivable and information available about specific customers, including their financial condition and volume of their operations. The activity in the allowance for doubtful accounts for the three years ended December 31, 2017 is as follows:
Year ended December 31,
2017
2016
2015
US Dollars in thousands
Opening balance
160
86
62
Additions during the year
90
69
19
Foreign currency translation adjustments
(16
)
5
5
Closing balance
234
160
86 </t>
  </si>
  <si>
    <t>i.
Inventories: Inventories are recorded at the lower of cost or net-realizable value. Cost is determined on the weighted average basis for raw materials. For work in progress and finished goods, the cost is determined pursuant to calculation of accumulated actual direct and indirect costs.</t>
  </si>
  <si>
    <t>Assets held for employees' severance payments</t>
  </si>
  <si>
    <t>j.
Assets held for employees' severance payments: Assets held for employees' severance payments represent contributions to insurance policies and deposits to a central severance pay fund, and are recorded at their current redemption value.</t>
  </si>
  <si>
    <t>Fixed assets</t>
  </si>
  <si>
    <t xml:space="preserve">k.
Fixed assets: Fixed assets are stated at cost net of accumulated depreciation and impairment losses. Depreciation is computed by the straight-line method over the estimated useful lives of the assets at the following annual rates:
%
Machinery and equipment
5-33
Leasehold improvements
6-14
Motor vehicles
15
Office furniture and equipment
6-33 Machinery and equipment purchased under capital lease arrangements are recorded at the present value of the minimum lease payments at lease inception. Such assets and leasehold improvements are depreciated and amortized respectively, using the straight- line method over the shorter of the lease term or estimated useful life of the asset. Impairment of long-lived assets: Long‑lived assets, fixed assets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As of December 31, 2017 and 2016, the Company had equipment under capital leases of $688 and $603, respectively, net of accumulated depreciation of $301 and $205 respectively. The future minimum payments under capital leases at December 31, 2017 the Company were as follows:
Long-term
2017
301
2018
293
2019
94
2021
-
Total minimum capital lease payments
688 </t>
  </si>
  <si>
    <t>l.
Intangible assets: Intangible assets are amortized over their useful lives using a method of amortization that reflects the pattern in which the economic benefits of the intangible assets are consumed or otherwise used up, in accordance with ASC 350, "Intangibles - Goodwill and Other". The Parent acquired software technology during 2014-2015 which was fully amortized during 2017. Intangible assets are stated at cost net of accumulated amortization. Amortization is computed by the straight-line method over the estimated useful life of 10 years.</t>
  </si>
  <si>
    <t>Income taxes</t>
  </si>
  <si>
    <t>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likely–than- not of being sustained. Recognized income tax positions are measured at the largest amount that is greater than 50% likely of being realized. Changes in recognition or measurement are reflected in the period in which the change in judgment occurs.</t>
  </si>
  <si>
    <t>Revenue recognition</t>
  </si>
  <si>
    <t>o. Revenue recognition: The Company recognizes revenue upon delivery of the product and after the customer takes ownership and assumes risk of loss, collection of the corresponding receivable is probable, persuasive evidence of an arrangement exists, and the sales price is fixed or determinable. For customers financed R&amp;D project, the Company recognizes revenue according to the proportionate accumulated costs in the project.</t>
  </si>
  <si>
    <t>Earnings per ordinary share</t>
  </si>
  <si>
    <t>p.
Earnings per ordinary share: Diluted earnings per ordinary share calculation is similar to basic earnings per share effect. The Company does not presently have such dilutive instruments. except that the weighted average of ordinary shares outstanding is increased to include the number of additional ordinary shares that would have been outstanding if the outstanding options had been exercised, to the extent that these options have a dilutive effect..</t>
  </si>
  <si>
    <t>Concentration of credit risk</t>
  </si>
  <si>
    <t>q.
Concentration of credit risk: Financial instruments that may subject the Company to significant concentrations of credit risk consist principally of cash and trade accounts receivable. Cash is deposited with major financial institutions in Israel, Europe and the United States. The Company performs ongoing credit evaluations of the financial condition of its customers. The risk of collection associated with trade receivables is reduced by the large number and geographical dispersion of the Company's customer base, and the Company's policy of obtaining credit evaluations of the financial condition of certain customers, requiring collateral or security with respect to certain receivables, or purchase of insurance for certain other receivables.</t>
  </si>
  <si>
    <t>Research and development costs</t>
  </si>
  <si>
    <t>r.
Research and development costs: Research and development costs incurred in the process of developing product improvements or new products, are charged to expenses as incurred.</t>
  </si>
  <si>
    <t>Commitments and contingencies</t>
  </si>
  <si>
    <t>s.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t>
  </si>
  <si>
    <t>t.
Fair value measurements: The Company utilizes valuation techniques that maximize the use of observable inputs and minimize the use of unobservable inputs to the extent possible. The Company determines fair value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14.</t>
  </si>
  <si>
    <t>Recently issued accounting standards</t>
  </si>
  <si>
    <t>u.
Recently issued accounting standards: In February 2016, the FASB issued ASU No. 2016-02, Leases (Topic 842). The standard requires lessees to recognize almost all leases on the balance sheet as a right-of-use asset and a lease liability and requires leases to be classified as either an operating or a finance type lease. The standard excludes leases of intangible assets or inventory. The standard becomes effective for the Company beginning January 1, 2019. Early adoption of the standard is allowed.. . The Company is in the process of evaluating this guidance to In May 2014, the FASB issued Accounting Standards Update No. 2014-09, Revenue from Contracts with Customers (Topic 606) (ASU 2014-09), which amends the existing accounting standards for revenue recognition. In July 2015, FASB deferred the effective date by one year to December 15, 2017 and permitting early adoption of the standard, but not before the original effective date of December 15, 2016.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In November 2017, FASB issued ASU No. 2017-14, Income Statement—Reporting Comprehensive, Income (Topic 220), Revenue Recognition (Topic 605), and Revenue from Contracts with Customers (Topic 606). ASU No. 2017-14 incorporates into the Accounting Standards Codification recent Securities Exchange Commission ("SEC") guidance related to revenue recognition. ASU No. 2017-14 was effective upon issuance. The Company is still evaluating the effect that this guidance will have on its consolidated financial statements and related disclosures. The Company had reviewed the effects of the adoption of ASC-606 and do not expect any material effects on the financial statement of the Company.</t>
  </si>
  <si>
    <t>ORGANIZATION AND SUMMARY OF SIGNIFICANT ACCOUNTING POLICIES (Tables)</t>
  </si>
  <si>
    <t>Exchange Rates And Linkage Bases</t>
  </si>
  <si>
    <t xml:space="preserve">Details of the CPI and the representative exchange rates are as follows:
Exchange rate
Exchange rate
Israeli CPI
of one US dollar
of one Euro
Points
NIS
NIS
December 31, 2017
221.57
3.467
4.1526
December 31, 2016
220.24
3.845
4.044
December 31, 2015
221.13
3.902
4.2468
%
December 31, 2017
0.6
(0.1
)
2.7
December 31, 2016
(0.4
)
(1.5
)
(4.8
)
December 31, 2015
0.6
0.3
(10.1
) </t>
  </si>
  <si>
    <t>Activity In The Allowance For Doubtful Accounts</t>
  </si>
  <si>
    <t xml:space="preserve">The activity in the allowance for doubtful accounts for the three years ended December 31, 2017 is as follows:
Year ended December 31,
2017
2016
2015
US Dollars in thousands
Opening balance
160
86
62
Additions during the year
90
69
19
Foreign currency translation adjustments
(16
)
5
5
Closing balance
234
160
86 </t>
  </si>
  <si>
    <t>Fixed Assets Depreciation Rates</t>
  </si>
  <si>
    <t>Fixed assets are stated at cost net of accumulated depreciation and impairment losses. Depreciation is computed by the straight-line method over the estimated useful lives of the assets at the following annual rates:
%
Machinery and equipment
5-33
Leasehold improvements
6-14
Motor vehicles
15
Office furniture and equipment
6-33</t>
  </si>
  <si>
    <t>Schedule of Future Minimum Payments for Assets Held Under Capital Lease</t>
  </si>
  <si>
    <t xml:space="preserve">The future minimum payments under capital leases at December 31, 2017 the Company were as follows:
Long-term
2017
301
2018
293
2019
94
2021
-
Total minimum capital lease payments
688 </t>
  </si>
  <si>
    <t>CASH AND CASH EQUIVALENTS (Tables)</t>
  </si>
  <si>
    <t>Schedule Of Cash and Cash Equivalents</t>
  </si>
  <si>
    <t xml:space="preserve">December 31,
2017
2016
US Dollars in thousands
Denominated in U.S. dollars
677
954
Denominated in NIS
33
60
Denominated in Euro
177
220
887
1,234 </t>
  </si>
  <si>
    <t>INVENTORIES (Tables)</t>
  </si>
  <si>
    <t>Schedule Of Inventories</t>
  </si>
  <si>
    <t xml:space="preserve">December 31,
2017
2016
US Dollars in thousands
Raw materials
1,616
1,732
Work-in-progress
1,638
1,538
Finished goods
617
656
3,871
3,926 </t>
  </si>
  <si>
    <t>FIXED ASSETS, NET (Tables)</t>
  </si>
  <si>
    <t>Schedule Of Net Fixed Assets</t>
  </si>
  <si>
    <t xml:space="preserve">December 31,
2017
2016
US Dollars in thousands
Cost:
Machinery and equipment
36,890
32,751
Leasehold improvements
9,044
8,124
Motor vehicles
74
46
Office furniture and equipment
260
234
46,268
41,155
Accumulated depreciation:
Machinery and equipment
(29,805
)
(25,890
)
Leasehold improvements
(7,625
)
(6,598
)
Motor vehicles
(48
)
(37
)
Office furniture and equipment
(204
)
(177
)
(37,682
)
(32,702
)
Depreciated cost
8,586
8,453 </t>
  </si>
  <si>
    <t>SHORT-TERM CREDIT AND CURRENT MATURITIES OF LONG-TERM DEBT (Tables)</t>
  </si>
  <si>
    <t>Schedule Of Short-Term Credit And Current Maturities Of Long-Term Debt</t>
  </si>
  <si>
    <t xml:space="preserve">Banks:
Annual interest
rate at
December 31
December 31,
2017
2017
2016
%
US Dollars in thousands
In NIS linked to the Israel central bank interest rate (Prime+0.85%-1.7%)
2.45% – 4.3%
5,207
2,094
Long-term debt from banks linked to the Prime rate (*)
P+0.9
1,856
774
7,063
2,868 (* ) An amount of $911 has been reclassified from long term debt as of December 31, 2017. For further information see Note 7. </t>
  </si>
  <si>
    <t>OTHER CURRENT LIABILITIES (Tables)</t>
  </si>
  <si>
    <t>Schedule Of Other Current Liabilities</t>
  </si>
  <si>
    <t xml:space="preserve">December 31,
2017
2016
US Dollars in thousands
Accrued payroll including amounts due to government authorities
983
887
Provision for vacation and other employee benefits
1,584
1,500
Accrued expenses
600
548
Employees' severance benefits
-
64
Provision for contingent liabilities (Note 9D)
274
267
Other liabilities
670
552
4,111
3,818 </t>
  </si>
  <si>
    <t>LONG-TERM DEBT, EXCLUDING CURRENT MATURITIES (Tables)</t>
  </si>
  <si>
    <t>Schedule Of Long-Term Debt</t>
  </si>
  <si>
    <t xml:space="preserve">Banks and others
Annual interest
rate at
December 31
December 31,
2017
2017
2016
%
US Dollars in thousands
Linkage terms:
U.S. dollar
5
290
448
NIS - Fix interest rate
5 – 5.6
398
142
Euro
2.17
-
13
NIS - linked to the Prime rate
P+0.9
-
2,330
688
2,933
Less - current maturities (trade payables)
(300
)
(979
)
388
1,954 </t>
  </si>
  <si>
    <t>Schedule Of Maturities Of Long-Term Debt (Including Capital Lease)</t>
  </si>
  <si>
    <t xml:space="preserve">Minimum future payments at December 31, 2017 due under the long-term (including capital lease) debt are as follows:
Long-term loan
First year
300
Second year
294
Third year
94
Fourth year
-
688 </t>
  </si>
  <si>
    <t>COMMITMENTS AND CONTINGENT LIABILITIES (Tables)</t>
  </si>
  <si>
    <t>Schedule Of Minimum Future Payments Due Under Operating Leases</t>
  </si>
  <si>
    <t xml:space="preserve">Minimum future payments at December 31, 2017 due under the above agreements over the next five years and thereafter are as follows:
Premises leases
Other agreements
US Dollars in thousands
First year
36
698
Second year
36
599
Third year
36
431
Fourth year
36
97
Fifth year and thereafter
36
65
180
1,890 </t>
  </si>
  <si>
    <t>SHAREHOLDERS' EQUITY (Tables)</t>
  </si>
  <si>
    <t>Authorized, Issued And Outstanding Share Capital</t>
  </si>
  <si>
    <t>Authorized, issued and outstanding share capital in historical terms is as follows:
Authorized
Issued and outstanding
December 31
December 31,(*)
2017 and 2016
2017
2016
Number of shares
Ordinary shares of par value NIS 3.0 each
10,000,000
2,028,552
2,028,552
Amount in US$
Ordinary shares of par value NIS 3.0 each
397,056
397,056 (*)Respectively adjusted to reflect reverse split of shares.</t>
  </si>
  <si>
    <t>ENTITY WIDE DISCLOSURES (Tables)</t>
  </si>
  <si>
    <t>Customers Who Accounted For Over 10% Of The Total Consolidated Revenues</t>
  </si>
  <si>
    <t>Customers who accounted for over 10% of the total consolidated revenues:
Year ended December 31,
2017
2016
2015
US Dollars in thousands
Customer A - Sales of manufactured products
14.6
%
16.3
%
17.9
%</t>
  </si>
  <si>
    <t>Revenues By Geographic Areas</t>
  </si>
  <si>
    <t xml:space="preserve">Revenues by geographic areas:
Year ended December 31,
2017
2016
2015
US Dollars in thousands
Israel
19,730
17,535
20,647
Europe
4,423
8,125
8,382
North America
5,219
7,863
7,504
India
2,362
3,100
4,135
Rest of the world
1,020
442
682
32,754
37,065
41,350 </t>
  </si>
  <si>
    <t>FINANCIAL EXPENSES, NET (Tables)</t>
  </si>
  <si>
    <t>Schedule Of Financial Expenses, Net</t>
  </si>
  <si>
    <t xml:space="preserve">Year ended December 31,
2017
2016
2015
US Dollars in thousands
Interest and exchange rate expenses on long-term loans
88
146
134
Expenses on short-term credit and bank charges
174
158
143
Effect of exchange rate differences on other expenses and net loss from derivative instruments
-
(31
)
(59
)
Other financing expenses, net
36
36
41
298
309
259 </t>
  </si>
  <si>
    <t>TAXES ON INCOME (Tables)</t>
  </si>
  <si>
    <t>Profit Before Income Tax Expense (Benefit) Included In The Statement Of Operations</t>
  </si>
  <si>
    <t xml:space="preserve">Profit before tax and income tax expense (benefit) included in the consolidated statements of comprehensive income:
Year ended December 31,
2017
2016
2015
US Dollars in thousands
Profit (loss) before income tax expense:
Israel
(3,701
)
(2,767
)
1,038
Foreign jurisdictions
-
200
206
(3,701
)
(2,567
)
1,244
Current tax expense (benefit):
Israel
-
-
(3
)
Foreign jurisdictions
74
73
72
74
73
69
Deferred taxes:
Israel
-
1,085
149
Foreign jurisdictions
-
-
-
-
1,085
149
Income tax expense
74
1,158
218 </t>
  </si>
  <si>
    <t>Reconciliation Of The Theoretical Income Tax Expense To The Actual Income Tax Expense</t>
  </si>
  <si>
    <t xml:space="preserve">A reconciliation of the theoretical income tax (expense) benefit, assuming all income is taxable at the statutory rates applicable in Israel, and the actual income tax expense, is as follows:
Year ended December 31,
2017
2016
2015
US Dollars in thousands
Profit (loss) before income tax expense (benefit) as reported in the consolidated statements of comprehensive income
(3,701
)
(2,567
)
1,244
Statutory tax rates
24
%
25
%
26.5
%
Theoretical tax expense (benefit) calculated
(888
)
(642
)
330
Other
574
(138
)
36
Changed in liability for undistributed income of subsidiaries
29
37
38
Change in valuation allowance
(80
)
(2,075
)
(92
)
Increase in capital loss for tax purposes
0
915
-
Change in effective on corporate tax rate
(49
)
(17
)
-
Changes in deferred tax of carryforward losses due to sale of investment in previously consolidated subsidiaries:
-
492
-
Tax benefit (expense) arising from "Beneficiating and Preferred enterprises"
296
250
(109
)
Foreign tax rate differential in subsidiaries
44
20
15
Total
814
(516
)
(112
)
Income tax (expense) benefit
(74
)
(1,158
)
218 </t>
  </si>
  <si>
    <t>Deferred Tax Assets And Liabilities</t>
  </si>
  <si>
    <t>Deferred taxes reflect the tax effects of temporary differences were been the carrying amounts of assets and liabilities for financial reporting purposes and such amounts for income tax purposes. Significant components of the Company's deferred tax liabilities and assets are as follows:
December 31,
2017
2016
US Dollars in thousands
Deferred tax assets:
Net operating loss carryforwards (in Israel)
3,614
2,772
Capital loss carryforwards (in Israel)
1,170
1,957
Severance benefits
28
23
Provision for vacation pay
218
202
Tax credit carryforward
1,065
926
Allowance for doubtful accounts
37
26
Total gross deferred tax assets
6,132
5,906
Less valuation allowance
(5,256
)
(5,175
)
Net deferred tax assets
876
731
Deferred tax liabilities:
Undistributed income of subsidiaries
(275
)
(197
)
Fixed assets - differences in depreciation
(601
)
(534
)
Total gross deferred tax liabilities
(876
)
(731
)</t>
  </si>
  <si>
    <t>RELATED PARTY BALANCES AND TRANSACTIONS (Tables)</t>
  </si>
  <si>
    <t>Related Party Balances And Transactions</t>
  </si>
  <si>
    <t xml:space="preserve">a.
Balances with related parties:
December 31,
2017
2016
US Dollars in thousands
Trade accounts receivable
231
227
Trade accounts payable
73
1
Controlling shareholder loans
1,442
-
b.
Transactions with related parties:
Year ended December 31,
2017
2016
2015
US Dollars in thousands
Revenues
604
508
644
Purchases ,Selling, general and administrative expenses
469
336
340
Loans from Controlling shareholder
1,442
-
- </t>
  </si>
  <si>
    <t>ORGANIZATION AND SUMMARY OF SIGNIFICANT ACCOUNTING POLICIES (Narrative) (Details) ₪ / shares in Units, € in Thousands, ₪ in Thousands, $ in Thousands</t>
  </si>
  <si>
    <t>Jun. 02, 2016shares</t>
  </si>
  <si>
    <t>Apr. 30, 2018USD ($)</t>
  </si>
  <si>
    <t>Mar. 31, 2018USD ($)</t>
  </si>
  <si>
    <t>Mar. 31, 2018ILS (₪)</t>
  </si>
  <si>
    <t>Nov. 30, 2017USD ($)</t>
  </si>
  <si>
    <t>Nov. 30, 2017ILS (₪)</t>
  </si>
  <si>
    <t>Jul. 30, 2017USD ($)</t>
  </si>
  <si>
    <t>Jul. 30, 2017ILS (₪)</t>
  </si>
  <si>
    <t>Jun. 30, 2017USD ($)</t>
  </si>
  <si>
    <t>Jun. 30, 2017ILS (₪)</t>
  </si>
  <si>
    <t>Dec. 19, 2016USD ($)</t>
  </si>
  <si>
    <t>Dec. 19, 2016EUR (€)</t>
  </si>
  <si>
    <t>Apr. 30, 2014USD ($)</t>
  </si>
  <si>
    <t>Apr. 30, 2012</t>
  </si>
  <si>
    <t>Jan. 31, 2012USD ($)</t>
  </si>
  <si>
    <t>Jan. 31, 2012EUR (€)</t>
  </si>
  <si>
    <t>Dec. 31, 2017USD ($)shares</t>
  </si>
  <si>
    <t>Dec. 31, 2017EUR (€)shares</t>
  </si>
  <si>
    <t>Dec. 31, 2016USD ($)</t>
  </si>
  <si>
    <t>Dec. 31, 2015USD ($)</t>
  </si>
  <si>
    <t>Dec. 31, 2013USD ($)</t>
  </si>
  <si>
    <t>Dec. 31, 2017₪ / shares</t>
  </si>
  <si>
    <t>May 31, 2016</t>
  </si>
  <si>
    <t>Restructuring Cost and Reserve [Line Items]</t>
  </si>
  <si>
    <t>Business acquisition, Consideration transferred</t>
  </si>
  <si>
    <t>Estimated useful life</t>
  </si>
  <si>
    <t>10 years</t>
  </si>
  <si>
    <t>Impairment on goodwill</t>
  </si>
  <si>
    <t>Income tax position measurement and recognition, Likelihood of position being realized, Minimum percentage</t>
  </si>
  <si>
    <t>50.00%</t>
  </si>
  <si>
    <t>Inventory writedowns</t>
  </si>
  <si>
    <t>Reverse stock spilit</t>
  </si>
  <si>
    <t>On November 22, 2017, the Company effected a reverse stock split, due to failure to comply with the $1.00 threshold requirement for continued trading. Pursuant to the reverse split, each 5 Ordinary Shares, NIS 0.6 nominal value per share, was converted into one Ordinary Share, NIS 3.00 nominal value per share. Accordingly, 10,142,762 Ordinary Shares outstanding prior to the reverse split, were consolidated into 2,028,552 Ordinary Shares outstanding post the reverse split.</t>
  </si>
  <si>
    <t>Proceeds from related party debt</t>
  </si>
  <si>
    <t>Long term bank loans</t>
  </si>
  <si>
    <t>Nistec [Member]</t>
  </si>
  <si>
    <t>Interest rate</t>
  </si>
  <si>
    <t>2.60%</t>
  </si>
  <si>
    <t>Number of installments</t>
  </si>
  <si>
    <t>Loan term</t>
  </si>
  <si>
    <t>2 years</t>
  </si>
  <si>
    <t>Nistec [Member] | Subsequent Event [Member]</t>
  </si>
  <si>
    <t>Nistec [Member] | Mizrahi-Tefahot Bank [Member]</t>
  </si>
  <si>
    <t>Nistec [Member] | Bank HaPoalim [Member]</t>
  </si>
  <si>
    <t>Proceeds from line of credit</t>
  </si>
  <si>
    <t>Period of line of credit</t>
  </si>
  <si>
    <t>1 year</t>
  </si>
  <si>
    <t>NIS [Member] | Nistec [Member]</t>
  </si>
  <si>
    <t>Proceeds from related party debt | ₪</t>
  </si>
  <si>
    <t>NIS [Member] | Nistec [Member] | Subsequent Event [Member]</t>
  </si>
  <si>
    <t>NIS [Member] | Nistec [Member] | Mizrahi-Tefahot Bank [Member]</t>
  </si>
  <si>
    <t>NIS [Member] | Nistec [Member] | Bank HaPoalim [Member]</t>
  </si>
  <si>
    <t>Proceeds from line of credit | ₪</t>
  </si>
  <si>
    <t>Mr. Yitzhak Nissan [Member]</t>
  </si>
  <si>
    <t>Business acquisition, Percentage acquired</t>
  </si>
  <si>
    <t>56.60%</t>
  </si>
  <si>
    <t>50.50%</t>
  </si>
  <si>
    <t>Shares issued in consideration of acquisition | shares</t>
  </si>
  <si>
    <t>Purchase price per share | ₪ / shares</t>
  </si>
  <si>
    <t>Kubatronik [Member]</t>
  </si>
  <si>
    <t>Business acquisition date</t>
  </si>
  <si>
    <t>Jun. 10,
		2002</t>
  </si>
  <si>
    <t>76.00%</t>
  </si>
  <si>
    <t>Increase due to increase in holding</t>
  </si>
  <si>
    <t>Cumulative impairment of goodwill</t>
  </si>
  <si>
    <t>Remaining interest of seller, percentage</t>
  </si>
  <si>
    <t>24.00%</t>
  </si>
  <si>
    <t>21.00%</t>
  </si>
  <si>
    <t>Put option aggregate exercise price</t>
  </si>
  <si>
    <t>Call option aggregate exercise price</t>
  </si>
  <si>
    <t>Call option, Exercise notice to sell remaining interest, percentage</t>
  </si>
  <si>
    <t>3.00%</t>
  </si>
  <si>
    <t>Amount received in advance to support cash flow</t>
  </si>
  <si>
    <t>Advance amount and debt total</t>
  </si>
  <si>
    <t>Contingent consideration parent company in net profit for 2017, percentage</t>
  </si>
  <si>
    <t>20.00%</t>
  </si>
  <si>
    <t>Contingent consideration parent company in net profit for 2018 and 2019, percentage</t>
  </si>
  <si>
    <t>10.00%</t>
  </si>
  <si>
    <t>Discount on sale, percentage</t>
  </si>
  <si>
    <t>Commission on sales, percentage</t>
  </si>
  <si>
    <t>Loss recognized on sale of shares back to seller</t>
  </si>
  <si>
    <t>Kubatronik [Member] | EUR [Member]</t>
  </si>
  <si>
    <t>Business acquisition, Consideration transferred | €</t>
  </si>
  <si>
    <t>Increase due to increase in holding | €</t>
  </si>
  <si>
    <t>Put option aggregate exercise price | €</t>
  </si>
  <si>
    <t>Call option aggregate exercise price | €</t>
  </si>
  <si>
    <t>Amount received in advance to support cash flow | €</t>
  </si>
  <si>
    <t>Advance amount and debt total | €</t>
  </si>
  <si>
    <t>Creditor Bank One [Member]</t>
  </si>
  <si>
    <t>Minimum shareholder's equity to be maintained under debt covenants</t>
  </si>
  <si>
    <t>Ratio of shareholders' equity to total assets required to be maintained under debt covenants</t>
  </si>
  <si>
    <t>17.00%</t>
  </si>
  <si>
    <t>Debt service ratio required to be maintained under debt covenants</t>
  </si>
  <si>
    <t>Merhav M.N.F. Ltd. [Member] | Nistec [Member]</t>
  </si>
  <si>
    <t>24.10%</t>
  </si>
  <si>
    <t>ORGANIZATION AND SUMMARY OF SIGNIFICANT ACCOUNTING POLICIES (Exchange Rates And Linkage Bases) (Details)</t>
  </si>
  <si>
    <t>Exchange Rate [Line Items]</t>
  </si>
  <si>
    <t>Israeli CPI Points</t>
  </si>
  <si>
    <t>Israeli CPI Points, Change in period</t>
  </si>
  <si>
    <t>U.S. Dollar To NIS [Member]</t>
  </si>
  <si>
    <t>Exchange rate</t>
  </si>
  <si>
    <t>Exchange rate, Change in period</t>
  </si>
  <si>
    <t>(0.10%)</t>
  </si>
  <si>
    <t>(1.50%)</t>
  </si>
  <si>
    <t>0.30%</t>
  </si>
  <si>
    <t>Euro To NIS [Member]</t>
  </si>
  <si>
    <t>2.70%</t>
  </si>
  <si>
    <t>(4.80%)</t>
  </si>
  <si>
    <t>(10.10%)</t>
  </si>
  <si>
    <t>ORGANIZATION AND SUMMARY OF SIGNIFICANT ACCOUNTING POLICIES (Activity In The Allowance For Doubtful Accounts) (Details) - USD ($) $ in Thousands</t>
  </si>
  <si>
    <t>Opening balance</t>
  </si>
  <si>
    <t>Additions during the year</t>
  </si>
  <si>
    <t>Closing balance</t>
  </si>
  <si>
    <t>ORGANIZATION AND SUMMARY OF SIGNIFICANT ACCOUNTING POLICIES (Annual Rates Of Depreciation Of Fixed Assets) (Details)</t>
  </si>
  <si>
    <t>Machinery And Equipment [Member] | Minimum [Member]</t>
  </si>
  <si>
    <t>Property, Plant and Equipment [Line Items]</t>
  </si>
  <si>
    <t>Fixed assets depreciation, Annual percentage rate</t>
  </si>
  <si>
    <t>5.00%</t>
  </si>
  <si>
    <t>Machinery And Equipment [Member] | Maximum [Member]</t>
  </si>
  <si>
    <t>33.00%</t>
  </si>
  <si>
    <t>Leasehold Improvements [Member] | Minimum [Member]</t>
  </si>
  <si>
    <t>6.00%</t>
  </si>
  <si>
    <t>Leasehold Improvements [Member] | Maximum [Member]</t>
  </si>
  <si>
    <t>14.00%</t>
  </si>
  <si>
    <t>Motor Vehicles [Member]</t>
  </si>
  <si>
    <t>15.00%</t>
  </si>
  <si>
    <t>Office Furniture and Equipment [Member] | Minimum [Member]</t>
  </si>
  <si>
    <t>Office Furniture and Equipment [Member] | Maximum [Member]</t>
  </si>
  <si>
    <t>ORGANIZATION AND SUMMARY OF SIGNIFICANT ACCOUNTING POLICIES (Impairment of Long-lived Assets) (Details) - USD ($) $ in Thousands</t>
  </si>
  <si>
    <t>Equipment under capital leases, net of accumulated depreciation</t>
  </si>
  <si>
    <t>Equipment under capital leases, accumulated depreciation</t>
  </si>
  <si>
    <t>Future minimum payments of capital leases:</t>
  </si>
  <si>
    <t>Total minimum capital lease payments</t>
  </si>
  <si>
    <t>CASH AND CASH EQUIVALENTS (Details) - USD ($) $ in Thousands</t>
  </si>
  <si>
    <t>Dec. 31, 2014</t>
  </si>
  <si>
    <t>Cash and Cash Equivalents [Line Items]</t>
  </si>
  <si>
    <t>Cash</t>
  </si>
  <si>
    <t>Denominated In USD [Member]</t>
  </si>
  <si>
    <t>Denominated In NIS [Member]</t>
  </si>
  <si>
    <t>Denominated In EUR [Member]</t>
  </si>
  <si>
    <t>INVENTORIES (Details) - USD ($) $ in Thousands</t>
  </si>
  <si>
    <t>Raw materials</t>
  </si>
  <si>
    <t>Work-in-progress</t>
  </si>
  <si>
    <t>Finished goods</t>
  </si>
  <si>
    <t>Total inventories</t>
  </si>
  <si>
    <t>INVENTORIES (Narrative) (Details) - USD ($) $ in Thousands</t>
  </si>
  <si>
    <t>Inventories Narrative Details</t>
  </si>
  <si>
    <t>Obsolete raw material inventory</t>
  </si>
  <si>
    <t>FIXED ASSETS, NET (Details) - USD ($) $ in Thousands</t>
  </si>
  <si>
    <t>Cost</t>
  </si>
  <si>
    <t>Accumulated depreciation</t>
  </si>
  <si>
    <t>Depreciated costs</t>
  </si>
  <si>
    <t>Depreciation expense</t>
  </si>
  <si>
    <t>Machinery And Equipment [Member]</t>
  </si>
  <si>
    <t>Leasehold Improvements [Member]</t>
  </si>
  <si>
    <t>Office Furniture and Equipment [Member]</t>
  </si>
  <si>
    <t>SHORT-TERM CREDIT AND CURRENT MATURITIES OF LONG-TERM DEBT (Details) - USD ($) $ in Thousands</t>
  </si>
  <si>
    <t>Short-term Debt [Line Items]</t>
  </si>
  <si>
    <t>Portion of Long term debt reclassified</t>
  </si>
  <si>
    <t>In NIS linked to the Israel central bank interest rate (Prime+0.85%-1.7%) [Member]</t>
  </si>
  <si>
    <t>In NIS linked to the Israel central bank interest rate (Prime+0.85%-1.7%) [Member] | Minimum [Member]</t>
  </si>
  <si>
    <t>Annual interest rate</t>
  </si>
  <si>
    <t>2.45%</t>
  </si>
  <si>
    <t>In NIS linked to the Israel central bank interest rate (Prime+0.85%-1.7%) [Member] | Maximum [Member]</t>
  </si>
  <si>
    <t>4.30%</t>
  </si>
  <si>
    <t>Long-term debt from banks linked to the Prime rate [Member]</t>
  </si>
  <si>
    <t>An amount of  $911 has been reclassified from long term debt as of December 31, 2017.  For further information see Note 7.</t>
  </si>
  <si>
    <t>OTHER CURRENT LIABILITIES (Details) - USD ($) $ in Thousands</t>
  </si>
  <si>
    <t>Accrued payroll including amounts due to government authorities</t>
  </si>
  <si>
    <t>Provision for vacation and other employee benefits</t>
  </si>
  <si>
    <t>Accrued expenses</t>
  </si>
  <si>
    <t>Provision for contingent liabilities (Note 9D)</t>
  </si>
  <si>
    <t>Other liabilities</t>
  </si>
  <si>
    <t>Other Current Liabilities</t>
  </si>
  <si>
    <t>LONG-TERM DEBT, EXCLUDING CURRENT MATURITIES (Narrative) (Details) $ in Thousands</t>
  </si>
  <si>
    <t>1 Months Ended</t>
  </si>
  <si>
    <t>Dec. 31, 2017USD ($)</t>
  </si>
  <si>
    <t>Debt Instrument [Line Items]</t>
  </si>
  <si>
    <t>Capital leases</t>
  </si>
  <si>
    <t>Current portions of long-term debt classified as trade payables</t>
  </si>
  <si>
    <t>LONG-TERM DEBT, EXCLUDING CURRENT MATURITIES (Schedule Of Long-Term Debt) (Details) - USD ($) $ in Thousands</t>
  </si>
  <si>
    <t>Long-term debt</t>
  </si>
  <si>
    <t>Less - current maturities (trade payables)</t>
  </si>
  <si>
    <t>NIS - Fixed interest rate [Member]</t>
  </si>
  <si>
    <t>NIS - Fixed interest rate [Member] | Minimum [Member]</t>
  </si>
  <si>
    <t>NIS - Fixed interest rate [Member] | Maximum [Member]</t>
  </si>
  <si>
    <t>5.60%</t>
  </si>
  <si>
    <t>Annual interest rate above prime</t>
  </si>
  <si>
    <t>0.90%</t>
  </si>
  <si>
    <t>U. S. Dollar [Member]</t>
  </si>
  <si>
    <t>Euro [Member]</t>
  </si>
  <si>
    <t>2.17%</t>
  </si>
  <si>
    <t>LONG-TERM DEBT, EXCLUDING CURRENT MATURITIES (Maturities Of Long-Term Debt) (Details) $ in Thousands</t>
  </si>
  <si>
    <t>First year</t>
  </si>
  <si>
    <t>Second year</t>
  </si>
  <si>
    <t>Third year</t>
  </si>
  <si>
    <t>Fourth year</t>
  </si>
  <si>
    <t>Total long-term debt</t>
  </si>
  <si>
    <t>EMPLOYEE SEVERANCE BENEFITS (Details) - USD ($) $ in Thousands</t>
  </si>
  <si>
    <t>Minimum employment period for severance benefit eligibility, years</t>
  </si>
  <si>
    <t>Percentage of liability for severance obligations deposited with pension fund</t>
  </si>
  <si>
    <t>72.00%</t>
  </si>
  <si>
    <t>Deposits into individual severance fund</t>
  </si>
  <si>
    <t>Unfunded liability for employee severance payments, period expense</t>
  </si>
  <si>
    <t>Total Liability for Employees' severance benefits</t>
  </si>
  <si>
    <t>COMMITMENTS AND CONTINGENT LIABILITIES (Narrative) (Details) $ in Thousands</t>
  </si>
  <si>
    <t>23 Months Ended</t>
  </si>
  <si>
    <t>Number of premises operating leases</t>
  </si>
  <si>
    <t>Term of leases of motor vehicles</t>
  </si>
  <si>
    <t>3 years</t>
  </si>
  <si>
    <t>Operating leases expense</t>
  </si>
  <si>
    <t>Indemnification agreement limit as a percentage of shareholders' equity</t>
  </si>
  <si>
    <t>25.00%</t>
  </si>
  <si>
    <t>Number of lawsuits</t>
  </si>
  <si>
    <t>Number of current employees filing lawsuits</t>
  </si>
  <si>
    <t>Number of former employees filing lawsuits</t>
  </si>
  <si>
    <t>Financial compensation sought for past damages plus additional amounts for future lost income and pain and suffering</t>
  </si>
  <si>
    <t>Obligation to purchase inventory from suppliers</t>
  </si>
  <si>
    <t>Other Employees [Member]</t>
  </si>
  <si>
    <t>Meitav [Member]</t>
  </si>
  <si>
    <t>Payment of settlement</t>
  </si>
  <si>
    <t>COMMITMENTS AND CONTINGENT LIABILITIES (Schedule Of Minimum Future Payments Due Under Operating Leases) (Details) $ in Thousands</t>
  </si>
  <si>
    <t>Premises Leases [Member]</t>
  </si>
  <si>
    <t>Fifth year and thereafter</t>
  </si>
  <si>
    <t>Total minimum future payments</t>
  </si>
  <si>
    <t>Other Agreements [Member]</t>
  </si>
  <si>
    <t>SHAREHOLDERS' EQUITY (Details) $ in Thousands</t>
  </si>
  <si>
    <t>Dec. 31, 2016USD ($)shares</t>
  </si>
  <si>
    <t>Dec. 31, 2016₪ / shares</t>
  </si>
  <si>
    <t>Ordinary shares, par value | ₪ / shares</t>
  </si>
  <si>
    <t>Number of shares, Authorized</t>
  </si>
  <si>
    <t>Number of shares, Issued</t>
  </si>
  <si>
    <t>Number of shares, Outstanding</t>
  </si>
  <si>
    <t>Ordinary shares, Amount | $</t>
  </si>
  <si>
    <t>ENTITY WIDE DISCLOSURES (Customers Who Accounted For Over 10% Of The Total Consolidated Revenues) (Details)</t>
  </si>
  <si>
    <t>Revenue [Member]</t>
  </si>
  <si>
    <t>Product Information [Line Items]</t>
  </si>
  <si>
    <t>Customer A - Sales of manufactured products</t>
  </si>
  <si>
    <t>14.60%</t>
  </si>
  <si>
    <t>16.30%</t>
  </si>
  <si>
    <t>17.90%</t>
  </si>
  <si>
    <t>ENTITY WIDE DISCLOSURES (Revenues By Geographic Areas) (Details) - USD ($) $ in Thousands</t>
  </si>
  <si>
    <t>Segment Reporting Information [Line Items]</t>
  </si>
  <si>
    <t>Revenues</t>
  </si>
  <si>
    <t>Israel [Member]</t>
  </si>
  <si>
    <t>Europe [Member]</t>
  </si>
  <si>
    <t>North America [Member]</t>
  </si>
  <si>
    <t>India [Member]</t>
  </si>
  <si>
    <t>Rest Of World [Member]</t>
  </si>
  <si>
    <t>FINANCIAL EXPENSES, NET (Details) - USD ($) $ in Thousands</t>
  </si>
  <si>
    <t>Interest and exchange rate expenses on long-term loans</t>
  </si>
  <si>
    <t>Expenses on short-term credit and bank charges</t>
  </si>
  <si>
    <t>Effect of exchange rate differences on other expenses and net loss from derivative instruments</t>
  </si>
  <si>
    <t>Other financing expenses, net</t>
  </si>
  <si>
    <t>TAXES ON INCOME (Narrative) (Details) - USD ($) $ in Thousands</t>
  </si>
  <si>
    <t>Reduced corporate tax rate in current and next fiscal year</t>
  </si>
  <si>
    <t>Reduced corporate tax rate in current and next fiscal year if located in certain development zone</t>
  </si>
  <si>
    <t>Reduced corporate tax rate in fiscal years two and three after current year</t>
  </si>
  <si>
    <t>12.50%</t>
  </si>
  <si>
    <t>Reduced corporate tax rate in fiscal years two and three after current year if located in certain development zone</t>
  </si>
  <si>
    <t>7.00%</t>
  </si>
  <si>
    <t>Reduced corporate tax rate in fiscal years four and thereafter after current year</t>
  </si>
  <si>
    <t>12.00%</t>
  </si>
  <si>
    <t>Reduced corporate tax rate in fiscal years four and thereafter after current year if located in certain development zone</t>
  </si>
  <si>
    <t>Withholding tax on dividends distributed out of income for Preferred Enterprises</t>
  </si>
  <si>
    <t>Statutory company tax rate in next fiscal year</t>
  </si>
  <si>
    <t>Statutory tax rate for next fiscal year</t>
  </si>
  <si>
    <t>Corporate statutory tax rate on 2018</t>
  </si>
  <si>
    <t>23.00%</t>
  </si>
  <si>
    <t>Tax loss carryforwards</t>
  </si>
  <si>
    <t>Capital losses</t>
  </si>
  <si>
    <t>Income tax expense (benefit)</t>
  </si>
  <si>
    <t>Valuation allowance for deferred tax assets</t>
  </si>
  <si>
    <t>Net change in deferred tax asset valuation allowance</t>
  </si>
  <si>
    <t>Zone C [Member]</t>
  </si>
  <si>
    <t>Tax exemption period on undistributed income, years</t>
  </si>
  <si>
    <t>Maximum [Member]</t>
  </si>
  <si>
    <t>Reduced corporate tax rate if foreign investment ownership threshold is reached or exceeded</t>
  </si>
  <si>
    <t>TAXES ON INCOME (Profit (Loss) Before Income Tax Expense Included In The Statement Of Operations) (Details) - USD ($) $ in Thousands</t>
  </si>
  <si>
    <t>Current tax expense (benefit)</t>
  </si>
  <si>
    <t>Deferred taxes</t>
  </si>
  <si>
    <t>Foreign Jurisdictions [Member]</t>
  </si>
  <si>
    <t>TAXES ON INCOME (Reconciliation Of The Theoretical Income Tax Expense To The Actual Income Tax Expense) (Details) - USD ($) $ in Thousands</t>
  </si>
  <si>
    <t>Profit (loss) before income tax expense (benefit) as reported in the consolidated statements of comprehensive income</t>
  </si>
  <si>
    <t>Statutory tax rates</t>
  </si>
  <si>
    <t>26.50%</t>
  </si>
  <si>
    <t>Theoretical tax expense (benefit) calculated</t>
  </si>
  <si>
    <t>Other</t>
  </si>
  <si>
    <t>Changed in liability for undistributed income of subsidiaries</t>
  </si>
  <si>
    <t>Change in valuation allowance</t>
  </si>
  <si>
    <t>Increase in capital loss for tax purposes</t>
  </si>
  <si>
    <t>Change in effective on corporate tax rate</t>
  </si>
  <si>
    <t>Changes in deferred tax of carryforward losses due to sale of investment in previously consolidated subsidiaries</t>
  </si>
  <si>
    <t>Tax benefit (expense) arising from "Beneficiating and Preferred enterprises"</t>
  </si>
  <si>
    <t>Foreign tax rate differential in subsidiaries</t>
  </si>
  <si>
    <t>TAXES ON INCOME (Deferred Tax Assets And Liabilities) (Details) - USD ($) $ in Thousands</t>
  </si>
  <si>
    <t>Net operating loss carryforwards (in Israel)</t>
  </si>
  <si>
    <t>Capital loss carryforwards (in Israel)</t>
  </si>
  <si>
    <t>Severance benefits</t>
  </si>
  <si>
    <t>Provision for vacation pay</t>
  </si>
  <si>
    <t>Tax credit carryforward</t>
  </si>
  <si>
    <t>Allowance for doubtful accounts</t>
  </si>
  <si>
    <t>Total gross deferred tax assets</t>
  </si>
  <si>
    <t>Less valuation allowance</t>
  </si>
  <si>
    <t>Net deferred tax assets</t>
  </si>
  <si>
    <t>Undistributed income of subsidiaries</t>
  </si>
  <si>
    <t>Fixed assets - differences in depreciation</t>
  </si>
  <si>
    <t>Total gross deferred tax liabilities</t>
  </si>
  <si>
    <t>RELATED PARTY BALANCES AND TRANSACTIONS (Narrative) (Details) ₪ in Thousands, $ in Thousands</t>
  </si>
  <si>
    <t>Dec. 31, 2017ILS (₪)</t>
  </si>
  <si>
    <t>Related Party Transaction [Line Items]</t>
  </si>
  <si>
    <t>Proceeds from related party debt | $</t>
  </si>
  <si>
    <t>Percentage discount on purchases</t>
  </si>
  <si>
    <t>Percentage of mark up related to actual price of purchase</t>
  </si>
  <si>
    <t>Percentage of discount on excess inventory</t>
  </si>
  <si>
    <t>Percentage of standard discount</t>
  </si>
  <si>
    <t>Percentage of commission</t>
  </si>
  <si>
    <t>14.25%</t>
  </si>
  <si>
    <t>Percentage of bonus given to officers</t>
  </si>
  <si>
    <t>2.00%</t>
  </si>
  <si>
    <t>Proceeds from line of credit | $</t>
  </si>
  <si>
    <t>Nistec [Member] | NIS [Member]</t>
  </si>
  <si>
    <t>Total purchases</t>
  </si>
  <si>
    <t>Bonus</t>
  </si>
  <si>
    <t>Reimbursement expense</t>
  </si>
  <si>
    <t>Nistec [Member] | NIS [Member] | Subsequent Event [Member]</t>
  </si>
  <si>
    <t>Nistec [Member] | NIS [Member] | Bank HaPoalim [Member]</t>
  </si>
  <si>
    <t>Nistec [Member] | NIS [Member] | Mizrahi-Tefahot Bank [Member]</t>
  </si>
  <si>
    <t>Nistec [Member] | NIS [Member] | Chief Executive Officer [Member]</t>
  </si>
  <si>
    <t>Payment for lease of car</t>
  </si>
  <si>
    <t>RELATED PARTY BALANCES AND TRANSACTIONS (Details) - USD ($) $ in Thousands</t>
  </si>
  <si>
    <t>Trade accounts payable</t>
  </si>
  <si>
    <t>Controlling shareholder loans</t>
  </si>
  <si>
    <t>Purchases, Selling, general and administrative expenses</t>
  </si>
  <si>
    <t>Loans from Controlling shareholder</t>
  </si>
  <si>
    <t>SUBSEQUENT EVENTS (Details) - Subsequent Event [Member] - Nistec [Member] - USD ($) $ in Millions</t>
  </si>
  <si>
    <t>Apr. 30, 2018</t>
  </si>
  <si>
    <t>Mar. 31, 2018</t>
  </si>
  <si>
    <t>Subsequent Event [Line Items]</t>
  </si>
  <si>
    <t>Proceeds from issuance of debt</t>
  </si>
  <si>
    <t>NIS [Member]</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_);_(&quot;₪ &quot;(#,##0.0)" numFmtId="167"/>
    <numFmt formatCode="_(&quot;€ &quot;#,##0_);_(&quot;€ &quot;(#,##0)" numFmtId="168"/>
    <numFmt formatCode="#,##0.0_);(#,##0.0)" numFmtId="169"/>
    <numFmt formatCode="#,##0.000_);(#,##0.000)" numFmtId="170"/>
    <numFmt formatCode="#,##0.0000_);(#,##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7</v>
      </c>
    </row>
    <row r="9" spans="1:2">
      <c r="A9" s="4" t="s">
        <v>13</v>
      </c>
      <c r="B9" s="4" t="s">
        <v>14</v>
      </c>
    </row>
    <row r="10" spans="1:2">
      <c r="A10" s="4" t="s">
        <v>15</v>
      </c>
      <c r="B10" s="5" t="n">
        <v>1024672</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28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1</v>
      </c>
      <c r="B1" s="2" t="s">
        <v>1</v>
      </c>
    </row>
    <row r="2" spans="1:2">
      <c r="B2" s="2" t="s">
        <v>27</v>
      </c>
    </row>
    <row r="3" spans="1:2">
      <c r="A3" s="3" t="s">
        <v>180</v>
      </c>
    </row>
    <row r="4" spans="1:2">
      <c r="A4" s="4" t="s">
        <v>51</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26</v>
      </c>
      <c r="C1" s="2" t="s">
        <v>27</v>
      </c>
      <c r="D1" s="2" t="s">
        <v>28</v>
      </c>
    </row>
    <row r="2" spans="1:4">
      <c r="A2" s="3" t="s">
        <v>29</v>
      </c>
    </row>
    <row r="3" spans="1:4">
      <c r="A3" s="4" t="s">
        <v>30</v>
      </c>
      <c r="C3" s="6" t="n">
        <v>887</v>
      </c>
      <c r="D3" s="6" t="n">
        <v>1234</v>
      </c>
    </row>
    <row r="4" spans="1:4">
      <c r="A4" s="4" t="s">
        <v>31</v>
      </c>
      <c r="C4" s="5" t="n">
        <v>6963</v>
      </c>
      <c r="D4" s="5" t="n">
        <v>5704</v>
      </c>
    </row>
    <row r="5" spans="1:4">
      <c r="A5" s="4" t="s">
        <v>32</v>
      </c>
      <c r="C5" s="5" t="n">
        <v>3871</v>
      </c>
      <c r="D5" s="5" t="n">
        <v>3926</v>
      </c>
    </row>
    <row r="6" spans="1:4">
      <c r="A6" s="4" t="s">
        <v>33</v>
      </c>
      <c r="C6" s="5" t="n">
        <v>1781</v>
      </c>
      <c r="D6" s="5" t="n">
        <v>456</v>
      </c>
    </row>
    <row r="7" spans="1:4">
      <c r="A7" s="4" t="s">
        <v>34</v>
      </c>
      <c r="C7" s="5" t="n">
        <v>13502</v>
      </c>
      <c r="D7" s="5" t="n">
        <v>11320</v>
      </c>
    </row>
    <row r="8" spans="1:4">
      <c r="A8" s="4" t="s">
        <v>35</v>
      </c>
      <c r="C8" s="5" t="n">
        <v>57</v>
      </c>
      <c r="D8" s="5" t="n">
        <v>50</v>
      </c>
    </row>
    <row r="9" spans="1:4">
      <c r="A9" s="4" t="s">
        <v>36</v>
      </c>
      <c r="C9" s="5" t="n">
        <v>8586</v>
      </c>
      <c r="D9" s="5" t="n">
        <v>8453</v>
      </c>
    </row>
    <row r="10" spans="1:4">
      <c r="A10" s="4" t="s">
        <v>37</v>
      </c>
      <c r="C10" s="4" t="s">
        <v>38</v>
      </c>
      <c r="D10" s="5" t="n">
        <v>322</v>
      </c>
    </row>
    <row r="11" spans="1:4">
      <c r="A11" s="4" t="s">
        <v>39</v>
      </c>
      <c r="C11" s="5" t="n">
        <v>22145</v>
      </c>
      <c r="D11" s="5" t="n">
        <v>20145</v>
      </c>
    </row>
    <row r="12" spans="1:4">
      <c r="A12" s="3" t="s">
        <v>40</v>
      </c>
    </row>
    <row r="13" spans="1:4">
      <c r="A13" s="4" t="s">
        <v>41</v>
      </c>
      <c r="C13" s="5" t="n">
        <v>7063</v>
      </c>
      <c r="D13" s="5" t="n">
        <v>2868</v>
      </c>
    </row>
    <row r="14" spans="1:4">
      <c r="A14" s="4" t="s">
        <v>42</v>
      </c>
      <c r="C14" s="5" t="n">
        <v>1442</v>
      </c>
      <c r="D14" s="4" t="s">
        <v>38</v>
      </c>
    </row>
    <row r="15" spans="1:4">
      <c r="A15" s="3" t="s">
        <v>43</v>
      </c>
    </row>
    <row r="16" spans="1:4">
      <c r="A16" s="4" t="s">
        <v>44</v>
      </c>
      <c r="C16" s="5" t="n">
        <v>5451</v>
      </c>
      <c r="D16" s="5" t="n">
        <v>4727</v>
      </c>
    </row>
    <row r="17" spans="1:4">
      <c r="A17" s="4" t="s">
        <v>45</v>
      </c>
      <c r="C17" s="5" t="n">
        <v>4111</v>
      </c>
      <c r="D17" s="5" t="n">
        <v>3818</v>
      </c>
    </row>
    <row r="18" spans="1:4">
      <c r="A18" s="4" t="s">
        <v>46</v>
      </c>
      <c r="C18" s="5" t="n">
        <v>18067</v>
      </c>
      <c r="D18" s="5" t="n">
        <v>11413</v>
      </c>
    </row>
    <row r="19" spans="1:4">
      <c r="A19" s="3" t="s">
        <v>47</v>
      </c>
    </row>
    <row r="20" spans="1:4">
      <c r="A20" s="4" t="s">
        <v>48</v>
      </c>
      <c r="C20" s="5" t="n">
        <v>388</v>
      </c>
      <c r="D20" s="5" t="n">
        <v>1954</v>
      </c>
    </row>
    <row r="21" spans="1:4">
      <c r="A21" s="4" t="s">
        <v>49</v>
      </c>
      <c r="C21" s="5" t="n">
        <v>231</v>
      </c>
      <c r="D21" s="5" t="n">
        <v>144</v>
      </c>
    </row>
    <row r="22" spans="1:4">
      <c r="A22" s="4" t="s">
        <v>50</v>
      </c>
      <c r="C22" s="5" t="n">
        <v>619</v>
      </c>
      <c r="D22" s="5" t="n">
        <v>2098</v>
      </c>
    </row>
    <row r="23" spans="1:4">
      <c r="A23" s="3" t="s">
        <v>51</v>
      </c>
    </row>
    <row r="24" spans="1:4">
      <c r="A24" s="4" t="s">
        <v>52</v>
      </c>
      <c r="B24" s="4" t="s">
        <v>53</v>
      </c>
      <c r="C24" s="5" t="n">
        <v>1985</v>
      </c>
      <c r="D24" s="5" t="n">
        <v>1985</v>
      </c>
    </row>
    <row r="25" spans="1:4">
      <c r="A25" s="4" t="s">
        <v>54</v>
      </c>
      <c r="C25" s="5" t="n">
        <v>17270</v>
      </c>
      <c r="D25" s="5" t="n">
        <v>17270</v>
      </c>
    </row>
    <row r="26" spans="1:4">
      <c r="A26" s="4" t="s">
        <v>55</v>
      </c>
      <c r="C26" s="5" t="n">
        <v>2415</v>
      </c>
      <c r="D26" s="5" t="n">
        <v>1815</v>
      </c>
    </row>
    <row r="27" spans="1:4">
      <c r="A27" s="4" t="s">
        <v>56</v>
      </c>
      <c r="C27" s="5" t="n">
        <v>695</v>
      </c>
      <c r="D27" s="5" t="n">
        <v>695</v>
      </c>
    </row>
    <row r="28" spans="1:4">
      <c r="A28" s="4" t="s">
        <v>57</v>
      </c>
      <c r="C28" s="5" t="n">
        <v>-18906</v>
      </c>
      <c r="D28" s="5" t="n">
        <v>-15131</v>
      </c>
    </row>
    <row r="29" spans="1:4">
      <c r="A29" s="4" t="s">
        <v>58</v>
      </c>
      <c r="C29" s="5" t="n">
        <v>3459</v>
      </c>
      <c r="D29" s="5" t="n">
        <v>6634</v>
      </c>
    </row>
    <row r="30" spans="1:4">
      <c r="A30" s="4" t="s">
        <v>59</v>
      </c>
      <c r="C30" s="6" t="n">
        <v>22145</v>
      </c>
      <c r="D30" s="6" t="n">
        <v>20145</v>
      </c>
    </row>
    <row r="31" spans="1:4"/>
    <row r="32" spans="1:4">
      <c r="A32" s="4" t="s">
        <v>53</v>
      </c>
      <c r="B32" s="4" t="s">
        <v>60</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7</v>
      </c>
    </row>
    <row r="3" spans="1:2">
      <c r="A3" s="3" t="s">
        <v>15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30</v>
      </c>
      <c r="B10" s="4" t="s">
        <v>213</v>
      </c>
    </row>
    <row r="11" spans="1:2">
      <c r="A11" s="4" t="s">
        <v>214</v>
      </c>
      <c r="B11" s="4" t="s">
        <v>215</v>
      </c>
    </row>
    <row r="12" spans="1:2">
      <c r="A12" s="4" t="s">
        <v>32</v>
      </c>
      <c r="B12" s="4" t="s">
        <v>216</v>
      </c>
    </row>
    <row r="13" spans="1:2">
      <c r="A13" s="4" t="s">
        <v>217</v>
      </c>
      <c r="B13" s="4" t="s">
        <v>218</v>
      </c>
    </row>
    <row r="14" spans="1:2">
      <c r="A14" s="4" t="s">
        <v>219</v>
      </c>
      <c r="B14" s="4" t="s">
        <v>220</v>
      </c>
    </row>
    <row r="15" spans="1:2">
      <c r="A15" s="4" t="s">
        <v>37</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7</v>
      </c>
    </row>
    <row r="3" spans="1:2">
      <c r="A3" s="3" t="s">
        <v>154</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7</v>
      </c>
    </row>
    <row r="3" spans="1:2">
      <c r="A3" s="3" t="s">
        <v>15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7</v>
      </c>
    </row>
    <row r="3" spans="1:2">
      <c r="A3" s="3" t="s">
        <v>16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7</v>
      </c>
    </row>
    <row r="3" spans="1:2">
      <c r="A3" s="3" t="s">
        <v>16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7</v>
      </c>
    </row>
    <row r="3" spans="1:2">
      <c r="A3" s="3" t="s">
        <v>16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7</v>
      </c>
    </row>
    <row r="3" spans="1:2">
      <c r="A3" s="3" t="s">
        <v>16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58"/>
    <col customWidth="1" max="3" min="3" width="14"/>
    <col customWidth="1" max="4" min="4" width="14"/>
  </cols>
  <sheetData>
    <row r="1" spans="1:4">
      <c r="A1" s="1" t="s">
        <v>61</v>
      </c>
      <c r="C1" s="2" t="s">
        <v>27</v>
      </c>
      <c r="D1" s="2" t="s">
        <v>28</v>
      </c>
    </row>
    <row r="2" spans="1:4">
      <c r="A2" s="3" t="s">
        <v>62</v>
      </c>
    </row>
    <row r="3" spans="1:4">
      <c r="A3" s="4" t="s">
        <v>63</v>
      </c>
      <c r="C3" s="7" t="n">
        <v>3</v>
      </c>
      <c r="D3" s="7" t="n">
        <v>3</v>
      </c>
    </row>
    <row r="4" spans="1:4">
      <c r="A4" s="4" t="s">
        <v>64</v>
      </c>
      <c r="C4" s="5" t="n">
        <v>10000000</v>
      </c>
      <c r="D4" s="5" t="n">
        <v>10000000</v>
      </c>
    </row>
    <row r="5" spans="1:4">
      <c r="A5" s="4" t="s">
        <v>65</v>
      </c>
      <c r="B5" s="4" t="s">
        <v>53</v>
      </c>
      <c r="C5" s="5" t="n">
        <v>2028552</v>
      </c>
      <c r="D5" s="5" t="n">
        <v>2028552</v>
      </c>
    </row>
    <row r="6" spans="1:4">
      <c r="A6" s="4" t="s">
        <v>66</v>
      </c>
      <c r="B6" s="4" t="s">
        <v>53</v>
      </c>
      <c r="C6" s="5" t="n">
        <v>2028552</v>
      </c>
      <c r="D6" s="5" t="n">
        <v>2028552</v>
      </c>
    </row>
    <row r="7" spans="1:4"/>
    <row r="8" spans="1:4">
      <c r="A8" s="4" t="s">
        <v>53</v>
      </c>
      <c r="B8" s="4" t="s">
        <v>60</v>
      </c>
    </row>
  </sheetData>
  <mergeCells count="3">
    <mergeCell ref="A1:B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7</v>
      </c>
    </row>
    <row r="3" spans="1:2">
      <c r="A3" s="3" t="s">
        <v>17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7</v>
      </c>
    </row>
    <row r="3" spans="1:2">
      <c r="A3" s="3" t="s">
        <v>178</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7</v>
      </c>
    </row>
    <row r="3" spans="1:2">
      <c r="A3" s="3" t="s">
        <v>18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7</v>
      </c>
    </row>
    <row r="3" spans="1:2">
      <c r="A3" s="3" t="s">
        <v>18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7</v>
      </c>
    </row>
    <row r="3" spans="1:2">
      <c r="A3" s="3" t="s">
        <v>186</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7</v>
      </c>
    </row>
    <row r="3" spans="1:2">
      <c r="A3" s="3" t="s">
        <v>18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7</v>
      </c>
    </row>
    <row r="3" spans="1:2">
      <c r="A3" s="3" t="s">
        <v>195</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X8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 customWidth="1" max="18" min="18" width="80"/>
    <col customWidth="1" max="19" min="19" width="80"/>
    <col customWidth="1" max="20" min="20" width="21"/>
    <col customWidth="1" max="21" min="21" width="21"/>
    <col customWidth="1" max="22" min="22" width="21"/>
    <col customWidth="1" max="23" min="23" width="24"/>
    <col customWidth="1" max="24" min="24" width="13"/>
  </cols>
  <sheetData>
    <row r="1" spans="1:24">
      <c r="A1" s="1" t="s">
        <v>291</v>
      </c>
      <c r="B1" s="2" t="s">
        <v>292</v>
      </c>
      <c r="C1" s="2" t="s">
        <v>293</v>
      </c>
      <c r="D1" s="2" t="s">
        <v>294</v>
      </c>
      <c r="E1" s="2" t="s">
        <v>295</v>
      </c>
      <c r="F1" s="2" t="s">
        <v>296</v>
      </c>
      <c r="G1" s="2" t="s">
        <v>297</v>
      </c>
      <c r="H1" s="2" t="s">
        <v>298</v>
      </c>
      <c r="I1" s="2" t="s">
        <v>299</v>
      </c>
      <c r="J1" s="2" t="s">
        <v>300</v>
      </c>
      <c r="K1" s="2" t="s">
        <v>301</v>
      </c>
      <c r="L1" s="2" t="s">
        <v>302</v>
      </c>
      <c r="M1" s="2" t="s">
        <v>303</v>
      </c>
      <c r="N1" s="2" t="s">
        <v>304</v>
      </c>
      <c r="O1" s="2" t="s">
        <v>305</v>
      </c>
      <c r="P1" s="2" t="s">
        <v>306</v>
      </c>
      <c r="Q1" s="2" t="s">
        <v>307</v>
      </c>
      <c r="R1" s="2" t="s">
        <v>308</v>
      </c>
      <c r="S1" s="2" t="s">
        <v>309</v>
      </c>
      <c r="T1" s="2" t="s">
        <v>310</v>
      </c>
      <c r="U1" s="2" t="s">
        <v>311</v>
      </c>
      <c r="V1" s="2" t="s">
        <v>312</v>
      </c>
      <c r="W1" s="2" t="s">
        <v>313</v>
      </c>
      <c r="X1" s="2" t="s">
        <v>314</v>
      </c>
    </row>
    <row r="2" spans="1:24">
      <c r="A2" s="3" t="s">
        <v>315</v>
      </c>
    </row>
    <row r="3" spans="1:24">
      <c r="A3" s="4" t="s">
        <v>316</v>
      </c>
      <c r="R3" s="6" t="n">
        <v>6500</v>
      </c>
    </row>
    <row r="4" spans="1:24">
      <c r="A4" s="4" t="s">
        <v>317</v>
      </c>
      <c r="R4" s="4" t="s">
        <v>318</v>
      </c>
      <c r="S4" s="4" t="s">
        <v>318</v>
      </c>
    </row>
    <row r="5" spans="1:24">
      <c r="A5" s="4" t="s">
        <v>319</v>
      </c>
      <c r="R5" s="4" t="s">
        <v>38</v>
      </c>
    </row>
    <row r="6" spans="1:24">
      <c r="A6" s="4" t="s">
        <v>320</v>
      </c>
      <c r="R6" s="4" t="s">
        <v>321</v>
      </c>
      <c r="S6" s="4" t="s">
        <v>321</v>
      </c>
    </row>
    <row r="7" spans="1:24">
      <c r="A7" s="4" t="s">
        <v>322</v>
      </c>
      <c r="R7" s="6" t="n">
        <v>388</v>
      </c>
      <c r="T7" s="6" t="n">
        <v>511</v>
      </c>
      <c r="U7" s="6" t="n">
        <v>376</v>
      </c>
    </row>
    <row r="8" spans="1:24">
      <c r="A8" s="4" t="s">
        <v>323</v>
      </c>
      <c r="R8" s="4" t="s">
        <v>324</v>
      </c>
      <c r="S8" s="4" t="s">
        <v>324</v>
      </c>
    </row>
    <row r="9" spans="1:24">
      <c r="A9" s="4" t="s">
        <v>325</v>
      </c>
      <c r="R9" s="6" t="n">
        <v>1442</v>
      </c>
      <c r="T9" s="4" t="s">
        <v>38</v>
      </c>
      <c r="U9" s="4" t="s">
        <v>38</v>
      </c>
    </row>
    <row r="10" spans="1:24">
      <c r="A10" s="4" t="s">
        <v>326</v>
      </c>
      <c r="R10" s="6" t="n">
        <v>911</v>
      </c>
    </row>
    <row r="11" spans="1:24">
      <c r="A11" s="4" t="s">
        <v>327</v>
      </c>
    </row>
    <row r="12" spans="1:24">
      <c r="A12" s="3" t="s">
        <v>315</v>
      </c>
    </row>
    <row r="13" spans="1:24">
      <c r="A13" s="4" t="s">
        <v>325</v>
      </c>
      <c r="J13" s="6" t="n">
        <v>1400</v>
      </c>
    </row>
    <row r="14" spans="1:24">
      <c r="A14" s="4" t="s">
        <v>328</v>
      </c>
      <c r="J14" s="4" t="s">
        <v>329</v>
      </c>
      <c r="K14" s="4" t="s">
        <v>329</v>
      </c>
    </row>
    <row r="15" spans="1:24">
      <c r="A15" s="4" t="s">
        <v>330</v>
      </c>
      <c r="J15" s="5" t="n">
        <v>8</v>
      </c>
      <c r="K15" s="5" t="n">
        <v>8</v>
      </c>
    </row>
    <row r="16" spans="1:24">
      <c r="A16" s="4" t="s">
        <v>331</v>
      </c>
      <c r="J16" s="4" t="s">
        <v>332</v>
      </c>
      <c r="K16" s="4" t="s">
        <v>332</v>
      </c>
    </row>
    <row r="17" spans="1:24">
      <c r="A17" s="4" t="s">
        <v>333</v>
      </c>
    </row>
    <row r="18" spans="1:24">
      <c r="A18" s="3" t="s">
        <v>315</v>
      </c>
    </row>
    <row r="19" spans="1:24">
      <c r="A19" s="4" t="s">
        <v>325</v>
      </c>
      <c r="C19" s="6" t="n">
        <v>2500</v>
      </c>
      <c r="D19" s="6" t="n">
        <v>1100</v>
      </c>
    </row>
    <row r="20" spans="1:24">
      <c r="A20" s="4" t="s">
        <v>334</v>
      </c>
    </row>
    <row r="21" spans="1:24">
      <c r="A21" s="3" t="s">
        <v>315</v>
      </c>
    </row>
    <row r="22" spans="1:24">
      <c r="A22" s="4" t="s">
        <v>325</v>
      </c>
      <c r="F22" s="6" t="n">
        <v>840</v>
      </c>
    </row>
    <row r="23" spans="1:24">
      <c r="A23" s="4" t="s">
        <v>335</v>
      </c>
    </row>
    <row r="24" spans="1:24">
      <c r="A24" s="3" t="s">
        <v>315</v>
      </c>
    </row>
    <row r="25" spans="1:24">
      <c r="A25" s="4" t="s">
        <v>336</v>
      </c>
      <c r="H25" s="6" t="n">
        <v>1300</v>
      </c>
    </row>
    <row r="26" spans="1:24">
      <c r="A26" s="4" t="s">
        <v>337</v>
      </c>
      <c r="H26" s="4" t="s">
        <v>338</v>
      </c>
      <c r="I26" s="4" t="s">
        <v>338</v>
      </c>
    </row>
    <row r="27" spans="1:24">
      <c r="A27" s="4" t="s">
        <v>339</v>
      </c>
    </row>
    <row r="28" spans="1:24">
      <c r="A28" s="3" t="s">
        <v>315</v>
      </c>
    </row>
    <row r="29" spans="1:24">
      <c r="A29" s="4" t="s">
        <v>340</v>
      </c>
      <c r="K29" s="7" t="n">
        <v>5000</v>
      </c>
    </row>
    <row r="30" spans="1:24">
      <c r="A30" s="4" t="s">
        <v>341</v>
      </c>
    </row>
    <row r="31" spans="1:24">
      <c r="A31" s="3" t="s">
        <v>315</v>
      </c>
    </row>
    <row r="32" spans="1:24">
      <c r="A32" s="4" t="s">
        <v>340</v>
      </c>
      <c r="E32" s="7" t="n">
        <v>4000</v>
      </c>
    </row>
    <row r="33" spans="1:24">
      <c r="A33" s="4" t="s">
        <v>342</v>
      </c>
    </row>
    <row r="34" spans="1:24">
      <c r="A34" s="3" t="s">
        <v>315</v>
      </c>
    </row>
    <row r="35" spans="1:24">
      <c r="A35" s="4" t="s">
        <v>340</v>
      </c>
      <c r="G35" s="7" t="n">
        <v>3000</v>
      </c>
    </row>
    <row r="36" spans="1:24">
      <c r="A36" s="4" t="s">
        <v>343</v>
      </c>
    </row>
    <row r="37" spans="1:24">
      <c r="A37" s="3" t="s">
        <v>315</v>
      </c>
    </row>
    <row r="38" spans="1:24">
      <c r="A38" s="4" t="s">
        <v>344</v>
      </c>
      <c r="I38" s="7" t="n">
        <v>4500</v>
      </c>
    </row>
    <row r="39" spans="1:24">
      <c r="A39" s="4" t="s">
        <v>345</v>
      </c>
    </row>
    <row r="40" spans="1:24">
      <c r="A40" s="3" t="s">
        <v>315</v>
      </c>
    </row>
    <row r="41" spans="1:24">
      <c r="A41" s="4" t="s">
        <v>346</v>
      </c>
      <c r="B41" s="4" t="s">
        <v>347</v>
      </c>
      <c r="X41" s="4" t="s">
        <v>348</v>
      </c>
    </row>
    <row r="42" spans="1:24">
      <c r="A42" s="4" t="s">
        <v>349</v>
      </c>
      <c r="B42" s="5" t="n">
        <v>620142</v>
      </c>
    </row>
    <row r="43" spans="1:24">
      <c r="A43" s="4" t="s">
        <v>327</v>
      </c>
    </row>
    <row r="44" spans="1:24">
      <c r="A44" s="3" t="s">
        <v>315</v>
      </c>
    </row>
    <row r="45" spans="1:24">
      <c r="A45" s="4" t="s">
        <v>346</v>
      </c>
      <c r="R45" s="4" t="s">
        <v>348</v>
      </c>
    </row>
    <row r="46" spans="1:24">
      <c r="A46" s="4" t="s">
        <v>316</v>
      </c>
      <c r="R46" s="6" t="n">
        <v>4200</v>
      </c>
    </row>
    <row r="47" spans="1:24">
      <c r="A47" s="4" t="s">
        <v>349</v>
      </c>
      <c r="R47" s="5" t="n">
        <v>3532655</v>
      </c>
      <c r="S47" s="5" t="n">
        <v>3532655</v>
      </c>
    </row>
    <row r="48" spans="1:24">
      <c r="A48" s="4" t="s">
        <v>350</v>
      </c>
      <c r="W48" s="9" t="n">
        <v>0.6</v>
      </c>
    </row>
    <row r="49" spans="1:24">
      <c r="A49" s="4" t="s">
        <v>351</v>
      </c>
    </row>
    <row r="50" spans="1:24">
      <c r="A50" s="3" t="s">
        <v>315</v>
      </c>
    </row>
    <row r="51" spans="1:24">
      <c r="A51" s="4" t="s">
        <v>352</v>
      </c>
      <c r="R51" s="4" t="s">
        <v>353</v>
      </c>
      <c r="S51" s="4" t="s">
        <v>353</v>
      </c>
    </row>
    <row r="52" spans="1:24">
      <c r="A52" s="4" t="s">
        <v>346</v>
      </c>
      <c r="R52" s="4" t="s">
        <v>354</v>
      </c>
    </row>
    <row r="53" spans="1:24">
      <c r="A53" s="4" t="s">
        <v>316</v>
      </c>
      <c r="L53" s="6" t="n">
        <v>508</v>
      </c>
      <c r="P53" s="6" t="n">
        <v>89</v>
      </c>
      <c r="R53" s="6" t="n">
        <v>2400</v>
      </c>
    </row>
    <row r="54" spans="1:24">
      <c r="A54" s="4" t="s">
        <v>355</v>
      </c>
      <c r="R54" s="5" t="n">
        <v>1000</v>
      </c>
    </row>
    <row r="55" spans="1:24">
      <c r="A55" s="4" t="s">
        <v>356</v>
      </c>
      <c r="R55" s="6" t="n">
        <v>1000</v>
      </c>
    </row>
    <row r="56" spans="1:24">
      <c r="A56" s="4" t="s">
        <v>357</v>
      </c>
      <c r="O56" s="4" t="s">
        <v>358</v>
      </c>
      <c r="R56" s="4" t="s">
        <v>359</v>
      </c>
      <c r="S56" s="4" t="s">
        <v>359</v>
      </c>
    </row>
    <row r="57" spans="1:24">
      <c r="A57" s="4" t="s">
        <v>360</v>
      </c>
      <c r="R57" s="6" t="n">
        <v>587</v>
      </c>
      <c r="U57" s="6" t="n">
        <v>587</v>
      </c>
    </row>
    <row r="58" spans="1:24">
      <c r="A58" s="4" t="s">
        <v>361</v>
      </c>
      <c r="R58" s="6" t="n">
        <v>623</v>
      </c>
    </row>
    <row r="59" spans="1:24">
      <c r="A59" s="4" t="s">
        <v>362</v>
      </c>
      <c r="P59" s="4" t="s">
        <v>363</v>
      </c>
      <c r="Q59" s="4" t="s">
        <v>363</v>
      </c>
    </row>
    <row r="60" spans="1:24">
      <c r="A60" s="4" t="s">
        <v>364</v>
      </c>
      <c r="L60" s="5" t="n">
        <v>116</v>
      </c>
    </row>
    <row r="61" spans="1:24">
      <c r="A61" s="4" t="s">
        <v>365</v>
      </c>
      <c r="L61" s="6" t="n">
        <v>1084</v>
      </c>
    </row>
    <row r="62" spans="1:24">
      <c r="A62" s="4" t="s">
        <v>366</v>
      </c>
      <c r="L62" s="4" t="s">
        <v>367</v>
      </c>
      <c r="M62" s="4" t="s">
        <v>367</v>
      </c>
    </row>
    <row r="63" spans="1:24">
      <c r="A63" s="4" t="s">
        <v>368</v>
      </c>
      <c r="L63" s="4" t="s">
        <v>369</v>
      </c>
      <c r="M63" s="4" t="s">
        <v>369</v>
      </c>
    </row>
    <row r="64" spans="1:24">
      <c r="A64" s="4" t="s">
        <v>370</v>
      </c>
      <c r="L64" s="4" t="s">
        <v>369</v>
      </c>
      <c r="M64" s="4" t="s">
        <v>369</v>
      </c>
    </row>
    <row r="65" spans="1:24">
      <c r="A65" s="4" t="s">
        <v>371</v>
      </c>
      <c r="L65" s="4" t="s">
        <v>369</v>
      </c>
      <c r="M65" s="4" t="s">
        <v>369</v>
      </c>
    </row>
    <row r="66" spans="1:24">
      <c r="A66" s="4" t="s">
        <v>372</v>
      </c>
      <c r="L66" s="6" t="n">
        <v>271</v>
      </c>
    </row>
    <row r="67" spans="1:24">
      <c r="A67" s="4" t="s">
        <v>373</v>
      </c>
    </row>
    <row r="68" spans="1:24">
      <c r="A68" s="3" t="s">
        <v>315</v>
      </c>
    </row>
    <row r="69" spans="1:24">
      <c r="A69" s="4" t="s">
        <v>374</v>
      </c>
      <c r="M69" s="10" t="n">
        <v>483</v>
      </c>
      <c r="Q69" s="10" t="n">
        <v>69</v>
      </c>
      <c r="S69" s="10" t="n">
        <v>2600</v>
      </c>
    </row>
    <row r="70" spans="1:24">
      <c r="A70" s="4" t="s">
        <v>375</v>
      </c>
      <c r="S70" s="5" t="n">
        <v>1100</v>
      </c>
    </row>
    <row r="71" spans="1:24">
      <c r="A71" s="4" t="s">
        <v>376</v>
      </c>
      <c r="S71" s="5" t="n">
        <v>483</v>
      </c>
    </row>
    <row r="72" spans="1:24">
      <c r="A72" s="4" t="s">
        <v>377</v>
      </c>
      <c r="S72" s="10" t="n">
        <v>513</v>
      </c>
    </row>
    <row r="73" spans="1:24">
      <c r="A73" s="4" t="s">
        <v>378</v>
      </c>
      <c r="M73" s="5" t="n">
        <v>110</v>
      </c>
    </row>
    <row r="74" spans="1:24">
      <c r="A74" s="4" t="s">
        <v>379</v>
      </c>
      <c r="M74" s="10" t="n">
        <v>1031</v>
      </c>
    </row>
    <row r="75" spans="1:24">
      <c r="A75" s="4" t="s">
        <v>380</v>
      </c>
    </row>
    <row r="76" spans="1:24">
      <c r="A76" s="3" t="s">
        <v>315</v>
      </c>
    </row>
    <row r="77" spans="1:24">
      <c r="A77" s="4" t="s">
        <v>381</v>
      </c>
      <c r="N77" s="6" t="n">
        <v>4500</v>
      </c>
      <c r="V77" s="6" t="n">
        <v>4500</v>
      </c>
    </row>
    <row r="78" spans="1:24">
      <c r="A78" s="4" t="s">
        <v>382</v>
      </c>
      <c r="N78" s="4" t="s">
        <v>383</v>
      </c>
      <c r="V78" s="4" t="s">
        <v>383</v>
      </c>
    </row>
    <row r="79" spans="1:24">
      <c r="A79" s="4" t="s">
        <v>384</v>
      </c>
      <c r="N79" s="11" t="n">
        <v>1.5</v>
      </c>
      <c r="V79" s="11" t="n">
        <v>1.5</v>
      </c>
    </row>
    <row r="80" spans="1:24">
      <c r="A80" s="4" t="s">
        <v>385</v>
      </c>
    </row>
    <row r="81" spans="1:24">
      <c r="A81" s="3" t="s">
        <v>315</v>
      </c>
    </row>
    <row r="82" spans="1:24">
      <c r="A82" s="4" t="s">
        <v>346</v>
      </c>
      <c r="R82" s="4" t="s">
        <v>386</v>
      </c>
    </row>
    <row r="83" spans="1:24">
      <c r="A83" s="4" t="s">
        <v>316</v>
      </c>
      <c r="R83" s="6" t="n">
        <v>2300</v>
      </c>
    </row>
    <row r="84" spans="1:24">
      <c r="A84" s="4" t="s">
        <v>349</v>
      </c>
      <c r="R84" s="5" t="n">
        <v>1589440</v>
      </c>
      <c r="S84" s="5" t="n">
        <v>15894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7</v>
      </c>
      <c r="C2" s="2" t="s">
        <v>28</v>
      </c>
      <c r="D2" s="2" t="s">
        <v>68</v>
      </c>
    </row>
    <row r="3" spans="1:4">
      <c r="A3" s="3" t="s">
        <v>388</v>
      </c>
    </row>
    <row r="4" spans="1:4">
      <c r="A4" s="4" t="s">
        <v>389</v>
      </c>
      <c r="B4" s="12" t="n">
        <v>221.57</v>
      </c>
      <c r="C4" s="12" t="n">
        <v>220.24</v>
      </c>
      <c r="D4" s="12" t="n">
        <v>221.13</v>
      </c>
    </row>
    <row r="5" spans="1:4">
      <c r="A5" s="4" t="s">
        <v>390</v>
      </c>
      <c r="B5" s="11" t="n">
        <v>0.6</v>
      </c>
      <c r="C5" s="11" t="n">
        <v>-0.4</v>
      </c>
      <c r="D5" s="11" t="n">
        <v>0.6</v>
      </c>
    </row>
    <row r="6" spans="1:4">
      <c r="A6" s="4" t="s">
        <v>391</v>
      </c>
    </row>
    <row r="7" spans="1:4">
      <c r="A7" s="3" t="s">
        <v>388</v>
      </c>
    </row>
    <row r="8" spans="1:4">
      <c r="A8" s="4" t="s">
        <v>392</v>
      </c>
      <c r="B8" s="13" t="n">
        <v>3.467</v>
      </c>
      <c r="C8" s="13" t="n">
        <v>3.845</v>
      </c>
      <c r="D8" s="13" t="n">
        <v>3.902</v>
      </c>
    </row>
    <row r="9" spans="1:4">
      <c r="A9" s="4" t="s">
        <v>393</v>
      </c>
      <c r="B9" s="4" t="s">
        <v>394</v>
      </c>
      <c r="C9" s="4" t="s">
        <v>395</v>
      </c>
      <c r="D9" s="4" t="s">
        <v>396</v>
      </c>
    </row>
    <row r="10" spans="1:4">
      <c r="A10" s="4" t="s">
        <v>397</v>
      </c>
    </row>
    <row r="11" spans="1:4">
      <c r="A11" s="3" t="s">
        <v>388</v>
      </c>
    </row>
    <row r="12" spans="1:4">
      <c r="A12" s="4" t="s">
        <v>392</v>
      </c>
      <c r="B12" s="14" t="n">
        <v>4.1526</v>
      </c>
      <c r="C12" s="13" t="n">
        <v>4.044</v>
      </c>
      <c r="D12" s="14" t="n">
        <v>4.2468</v>
      </c>
    </row>
    <row r="13" spans="1:4">
      <c r="A13" s="4" t="s">
        <v>393</v>
      </c>
      <c r="B13" s="4" t="s">
        <v>398</v>
      </c>
      <c r="C13" s="4" t="s">
        <v>399</v>
      </c>
      <c r="D13" s="4" t="s">
        <v>4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7</v>
      </c>
      <c r="C2" s="2" t="s">
        <v>28</v>
      </c>
      <c r="D2" s="2" t="s">
        <v>68</v>
      </c>
    </row>
    <row r="3" spans="1:4">
      <c r="A3" s="3" t="s">
        <v>154</v>
      </c>
    </row>
    <row r="4" spans="1:4">
      <c r="A4" s="4" t="s">
        <v>402</v>
      </c>
      <c r="B4" s="6" t="n">
        <v>160</v>
      </c>
      <c r="C4" s="6" t="n">
        <v>86</v>
      </c>
      <c r="D4" s="6" t="n">
        <v>62</v>
      </c>
    </row>
    <row r="5" spans="1:4">
      <c r="A5" s="4" t="s">
        <v>403</v>
      </c>
      <c r="B5" s="5" t="n">
        <v>90</v>
      </c>
      <c r="C5" s="5" t="n">
        <v>69</v>
      </c>
      <c r="D5" s="5" t="n">
        <v>19</v>
      </c>
    </row>
    <row r="6" spans="1:4">
      <c r="A6" s="4" t="s">
        <v>85</v>
      </c>
      <c r="B6" s="5" t="n">
        <v>-16</v>
      </c>
      <c r="C6" s="5" t="n">
        <v>5</v>
      </c>
      <c r="D6" s="5" t="n">
        <v>5</v>
      </c>
    </row>
    <row r="7" spans="1:4">
      <c r="A7" s="4" t="s">
        <v>404</v>
      </c>
      <c r="B7" s="6" t="n">
        <v>234</v>
      </c>
      <c r="C7" s="6" t="n">
        <v>160</v>
      </c>
      <c r="D7" s="6" t="n">
        <v>8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67</v>
      </c>
      <c r="C1" s="2" t="s">
        <v>1</v>
      </c>
    </row>
    <row r="2" spans="1:5">
      <c r="C2" s="2" t="s">
        <v>27</v>
      </c>
      <c r="D2" s="2" t="s">
        <v>28</v>
      </c>
      <c r="E2" s="2" t="s">
        <v>68</v>
      </c>
    </row>
    <row r="3" spans="1:5">
      <c r="A3" s="3" t="s">
        <v>69</v>
      </c>
    </row>
    <row r="4" spans="1:5">
      <c r="A4" s="4" t="s">
        <v>70</v>
      </c>
      <c r="C4" s="6" t="n">
        <v>32754</v>
      </c>
      <c r="D4" s="6" t="n">
        <v>37065</v>
      </c>
      <c r="E4" s="6" t="n">
        <v>41350</v>
      </c>
    </row>
    <row r="5" spans="1:5">
      <c r="A5" s="4" t="s">
        <v>71</v>
      </c>
      <c r="C5" s="5" t="n">
        <v>-31427</v>
      </c>
      <c r="D5" s="5" t="n">
        <v>-34248</v>
      </c>
      <c r="E5" s="5" t="n">
        <v>-34802</v>
      </c>
    </row>
    <row r="6" spans="1:5">
      <c r="A6" s="4" t="s">
        <v>72</v>
      </c>
      <c r="C6" s="5" t="n">
        <v>1327</v>
      </c>
      <c r="D6" s="5" t="n">
        <v>2817</v>
      </c>
      <c r="E6" s="5" t="n">
        <v>6548</v>
      </c>
    </row>
    <row r="7" spans="1:5">
      <c r="A7" s="3" t="s">
        <v>73</v>
      </c>
    </row>
    <row r="8" spans="1:5">
      <c r="A8" s="4" t="s">
        <v>74</v>
      </c>
      <c r="C8" s="5" t="n">
        <v>-41</v>
      </c>
      <c r="D8" s="5" t="n">
        <v>-117</v>
      </c>
      <c r="E8" s="5" t="n">
        <v>-90</v>
      </c>
    </row>
    <row r="9" spans="1:5">
      <c r="A9" s="4" t="s">
        <v>75</v>
      </c>
      <c r="C9" s="5" t="n">
        <v>-4704</v>
      </c>
      <c r="D9" s="5" t="n">
        <v>-4699</v>
      </c>
      <c r="E9" s="5" t="n">
        <v>-4961</v>
      </c>
    </row>
    <row r="10" spans="1:5">
      <c r="A10" s="4" t="s">
        <v>76</v>
      </c>
      <c r="C10" s="5" t="n">
        <v>-3418</v>
      </c>
      <c r="D10" s="5" t="n">
        <v>-1999</v>
      </c>
      <c r="E10" s="5" t="n">
        <v>1497</v>
      </c>
    </row>
    <row r="11" spans="1:5">
      <c r="A11" s="4" t="s">
        <v>77</v>
      </c>
      <c r="C11" s="5" t="n">
        <v>-298</v>
      </c>
      <c r="D11" s="5" t="n">
        <v>-309</v>
      </c>
      <c r="E11" s="5" t="n">
        <v>-259</v>
      </c>
    </row>
    <row r="12" spans="1:5">
      <c r="A12" s="4" t="s">
        <v>78</v>
      </c>
      <c r="C12" s="5" t="n">
        <v>15</v>
      </c>
      <c r="D12" s="5" t="n">
        <v>-259</v>
      </c>
      <c r="E12" s="5" t="n">
        <v>6</v>
      </c>
    </row>
    <row r="13" spans="1:5">
      <c r="A13" s="4" t="s">
        <v>79</v>
      </c>
      <c r="C13" s="5" t="n">
        <v>-3701</v>
      </c>
      <c r="D13" s="5" t="n">
        <v>-2567</v>
      </c>
      <c r="E13" s="5" t="n">
        <v>1244</v>
      </c>
    </row>
    <row r="14" spans="1:5">
      <c r="A14" s="4" t="s">
        <v>80</v>
      </c>
      <c r="C14" s="5" t="n">
        <v>-74</v>
      </c>
      <c r="D14" s="5" t="n">
        <v>-1158</v>
      </c>
      <c r="E14" s="5" t="n">
        <v>-218</v>
      </c>
    </row>
    <row r="15" spans="1:5">
      <c r="A15" s="4" t="s">
        <v>81</v>
      </c>
      <c r="C15" s="5" t="n">
        <v>-3775</v>
      </c>
      <c r="D15" s="5" t="n">
        <v>-3725</v>
      </c>
      <c r="E15" s="5" t="n">
        <v>1026</v>
      </c>
    </row>
    <row r="16" spans="1:5">
      <c r="A16" s="4" t="s">
        <v>82</v>
      </c>
      <c r="C16" s="4" t="s">
        <v>38</v>
      </c>
      <c r="D16" s="5" t="n">
        <v>101</v>
      </c>
      <c r="E16" s="5" t="n">
        <v>17</v>
      </c>
    </row>
    <row r="17" spans="1:5">
      <c r="A17" s="4" t="s">
        <v>83</v>
      </c>
      <c r="C17" s="5" t="n">
        <v>-3775</v>
      </c>
      <c r="D17" s="5" t="n">
        <v>-3624</v>
      </c>
      <c r="E17" s="5" t="n">
        <v>1043</v>
      </c>
    </row>
    <row r="18" spans="1:5">
      <c r="A18" s="3" t="s">
        <v>84</v>
      </c>
    </row>
    <row r="19" spans="1:5">
      <c r="A19" s="4" t="s">
        <v>85</v>
      </c>
      <c r="C19" s="5" t="n">
        <v>600</v>
      </c>
      <c r="D19" s="5" t="n">
        <v>115</v>
      </c>
      <c r="E19" s="5" t="n">
        <v>-6</v>
      </c>
    </row>
    <row r="20" spans="1:5">
      <c r="A20" s="4" t="s">
        <v>86</v>
      </c>
      <c r="C20" s="5" t="n">
        <v>-3175</v>
      </c>
      <c r="D20" s="5" t="n">
        <v>-3610</v>
      </c>
      <c r="E20" s="5" t="n">
        <v>1020</v>
      </c>
    </row>
    <row r="21" spans="1:5">
      <c r="A21" s="4" t="s">
        <v>87</v>
      </c>
      <c r="C21" s="4" t="s">
        <v>38</v>
      </c>
      <c r="D21" s="5" t="n">
        <v>91</v>
      </c>
      <c r="E21" s="5" t="n">
        <v>-8</v>
      </c>
    </row>
    <row r="22" spans="1:5">
      <c r="A22" s="4" t="s">
        <v>88</v>
      </c>
      <c r="C22" s="6" t="n">
        <v>-3175</v>
      </c>
      <c r="D22" s="6" t="n">
        <v>-3701</v>
      </c>
      <c r="E22" s="6" t="n">
        <v>1028</v>
      </c>
    </row>
    <row r="23" spans="1:5">
      <c r="A23" s="4" t="s">
        <v>89</v>
      </c>
      <c r="B23" s="4" t="s">
        <v>53</v>
      </c>
      <c r="C23" s="8" t="n">
        <v>-1.58</v>
      </c>
      <c r="D23" s="8" t="n">
        <v>-1.82</v>
      </c>
      <c r="E23" s="8" t="n">
        <v>0.51</v>
      </c>
    </row>
    <row r="24" spans="1:5">
      <c r="A24" s="4" t="s">
        <v>90</v>
      </c>
      <c r="C24" s="5" t="n">
        <v>2028552</v>
      </c>
      <c r="D24" s="5" t="n">
        <v>2028552</v>
      </c>
      <c r="E24" s="5" t="n">
        <v>2028552</v>
      </c>
    </row>
    <row r="25" spans="1:5"/>
    <row r="26" spans="1:5">
      <c r="A26" s="4" t="s">
        <v>53</v>
      </c>
      <c r="B26" s="4" t="s">
        <v>60</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7</v>
      </c>
    </row>
    <row r="3" spans="1:2">
      <c r="A3" s="4" t="s">
        <v>406</v>
      </c>
    </row>
    <row r="4" spans="1:2">
      <c r="A4" s="3" t="s">
        <v>407</v>
      </c>
    </row>
    <row r="5" spans="1:2">
      <c r="A5" s="4" t="s">
        <v>408</v>
      </c>
      <c r="B5" s="4" t="s">
        <v>409</v>
      </c>
    </row>
    <row r="6" spans="1:2">
      <c r="A6" s="4" t="s">
        <v>410</v>
      </c>
    </row>
    <row r="7" spans="1:2">
      <c r="A7" s="3" t="s">
        <v>407</v>
      </c>
    </row>
    <row r="8" spans="1:2">
      <c r="A8" s="4" t="s">
        <v>408</v>
      </c>
      <c r="B8" s="4" t="s">
        <v>411</v>
      </c>
    </row>
    <row r="9" spans="1:2">
      <c r="A9" s="4" t="s">
        <v>412</v>
      </c>
    </row>
    <row r="10" spans="1:2">
      <c r="A10" s="3" t="s">
        <v>407</v>
      </c>
    </row>
    <row r="11" spans="1:2">
      <c r="A11" s="4" t="s">
        <v>408</v>
      </c>
      <c r="B11" s="4" t="s">
        <v>413</v>
      </c>
    </row>
    <row r="12" spans="1:2">
      <c r="A12" s="4" t="s">
        <v>414</v>
      </c>
    </row>
    <row r="13" spans="1:2">
      <c r="A13" s="3" t="s">
        <v>407</v>
      </c>
    </row>
    <row r="14" spans="1:2">
      <c r="A14" s="4" t="s">
        <v>408</v>
      </c>
      <c r="B14" s="4" t="s">
        <v>415</v>
      </c>
    </row>
    <row r="15" spans="1:2">
      <c r="A15" s="4" t="s">
        <v>416</v>
      </c>
    </row>
    <row r="16" spans="1:2">
      <c r="A16" s="3" t="s">
        <v>407</v>
      </c>
    </row>
    <row r="17" spans="1:2">
      <c r="A17" s="4" t="s">
        <v>408</v>
      </c>
      <c r="B17" s="4" t="s">
        <v>417</v>
      </c>
    </row>
    <row r="18" spans="1:2">
      <c r="A18" s="4" t="s">
        <v>418</v>
      </c>
    </row>
    <row r="19" spans="1:2">
      <c r="A19" s="3" t="s">
        <v>407</v>
      </c>
    </row>
    <row r="20" spans="1:2">
      <c r="A20" s="4" t="s">
        <v>408</v>
      </c>
      <c r="B20" s="4" t="s">
        <v>413</v>
      </c>
    </row>
    <row r="21" spans="1:2">
      <c r="A21" s="4" t="s">
        <v>419</v>
      </c>
    </row>
    <row r="22" spans="1:2">
      <c r="A22" s="3" t="s">
        <v>407</v>
      </c>
    </row>
    <row r="23" spans="1:2">
      <c r="A23" s="4" t="s">
        <v>408</v>
      </c>
      <c r="B23"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7</v>
      </c>
      <c r="C1" s="2" t="s">
        <v>28</v>
      </c>
    </row>
    <row r="2" spans="1:3">
      <c r="A2" s="3" t="s">
        <v>154</v>
      </c>
    </row>
    <row r="3" spans="1:3">
      <c r="A3" s="4" t="s">
        <v>421</v>
      </c>
      <c r="B3" s="6" t="n">
        <v>688</v>
      </c>
      <c r="C3" s="6" t="n">
        <v>603</v>
      </c>
    </row>
    <row r="4" spans="1:3">
      <c r="A4" s="4" t="s">
        <v>422</v>
      </c>
      <c r="B4" s="5" t="n">
        <v>301</v>
      </c>
      <c r="C4" s="6" t="n">
        <v>205</v>
      </c>
    </row>
    <row r="5" spans="1:3">
      <c r="A5" s="3" t="s">
        <v>423</v>
      </c>
    </row>
    <row r="6" spans="1:3">
      <c r="A6" s="5" t="n">
        <v>2017</v>
      </c>
      <c r="B6" s="5" t="n">
        <v>301</v>
      </c>
    </row>
    <row r="7" spans="1:3">
      <c r="A7" s="5" t="n">
        <v>2018</v>
      </c>
      <c r="B7" s="5" t="n">
        <v>293</v>
      </c>
    </row>
    <row r="8" spans="1:3">
      <c r="A8" s="5" t="n">
        <v>2019</v>
      </c>
      <c r="B8" s="5" t="n">
        <v>94</v>
      </c>
    </row>
    <row r="9" spans="1:3">
      <c r="A9" s="5" t="n">
        <v>2021</v>
      </c>
      <c r="B9" s="4" t="s">
        <v>38</v>
      </c>
    </row>
    <row r="10" spans="1:3">
      <c r="A10" s="4" t="s">
        <v>424</v>
      </c>
      <c r="B10" s="6" t="n">
        <v>6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25</v>
      </c>
      <c r="B1" s="2" t="s">
        <v>27</v>
      </c>
      <c r="C1" s="2" t="s">
        <v>28</v>
      </c>
      <c r="D1" s="2" t="s">
        <v>68</v>
      </c>
      <c r="E1" s="2" t="s">
        <v>426</v>
      </c>
    </row>
    <row r="2" spans="1:5">
      <c r="A2" s="3" t="s">
        <v>427</v>
      </c>
    </row>
    <row r="3" spans="1:5">
      <c r="A3" s="4" t="s">
        <v>428</v>
      </c>
      <c r="B3" s="6" t="n">
        <v>887</v>
      </c>
      <c r="C3" s="6" t="n">
        <v>1234</v>
      </c>
      <c r="D3" s="6" t="n">
        <v>1038</v>
      </c>
      <c r="E3" s="6" t="n">
        <v>1129</v>
      </c>
    </row>
    <row r="4" spans="1:5">
      <c r="A4" s="4" t="s">
        <v>429</v>
      </c>
    </row>
    <row r="5" spans="1:5">
      <c r="A5" s="3" t="s">
        <v>427</v>
      </c>
    </row>
    <row r="6" spans="1:5">
      <c r="A6" s="4" t="s">
        <v>428</v>
      </c>
      <c r="B6" s="5" t="n">
        <v>677</v>
      </c>
      <c r="C6" s="5" t="n">
        <v>954</v>
      </c>
    </row>
    <row r="7" spans="1:5">
      <c r="A7" s="4" t="s">
        <v>430</v>
      </c>
    </row>
    <row r="8" spans="1:5">
      <c r="A8" s="3" t="s">
        <v>427</v>
      </c>
    </row>
    <row r="9" spans="1:5">
      <c r="A9" s="4" t="s">
        <v>428</v>
      </c>
      <c r="B9" s="5" t="n">
        <v>33</v>
      </c>
      <c r="C9" s="5" t="n">
        <v>60</v>
      </c>
    </row>
    <row r="10" spans="1:5">
      <c r="A10" s="4" t="s">
        <v>431</v>
      </c>
    </row>
    <row r="11" spans="1:5">
      <c r="A11" s="3" t="s">
        <v>427</v>
      </c>
    </row>
    <row r="12" spans="1:5">
      <c r="A12" s="4" t="s">
        <v>428</v>
      </c>
      <c r="B12" s="6" t="n">
        <v>177</v>
      </c>
      <c r="C12" s="6" t="n">
        <v>2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2</v>
      </c>
      <c r="B1" s="2" t="s">
        <v>27</v>
      </c>
      <c r="C1" s="2" t="s">
        <v>28</v>
      </c>
    </row>
    <row r="2" spans="1:3">
      <c r="A2" s="3" t="s">
        <v>160</v>
      </c>
    </row>
    <row r="3" spans="1:3">
      <c r="A3" s="4" t="s">
        <v>433</v>
      </c>
      <c r="B3" s="6" t="n">
        <v>1616</v>
      </c>
      <c r="C3" s="6" t="n">
        <v>1732</v>
      </c>
    </row>
    <row r="4" spans="1:3">
      <c r="A4" s="4" t="s">
        <v>434</v>
      </c>
      <c r="B4" s="5" t="n">
        <v>1638</v>
      </c>
      <c r="C4" s="5" t="n">
        <v>1538</v>
      </c>
    </row>
    <row r="5" spans="1:3">
      <c r="A5" s="4" t="s">
        <v>435</v>
      </c>
      <c r="B5" s="5" t="n">
        <v>617</v>
      </c>
      <c r="C5" s="5" t="n">
        <v>656</v>
      </c>
    </row>
    <row r="6" spans="1:3">
      <c r="A6" s="4" t="s">
        <v>436</v>
      </c>
      <c r="B6" s="6" t="n">
        <v>3871</v>
      </c>
      <c r="C6" s="6" t="n">
        <v>39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7</v>
      </c>
      <c r="B1" s="2" t="s">
        <v>1</v>
      </c>
    </row>
    <row r="2" spans="1:4">
      <c r="B2" s="2" t="s">
        <v>27</v>
      </c>
      <c r="C2" s="2" t="s">
        <v>28</v>
      </c>
      <c r="D2" s="2" t="s">
        <v>68</v>
      </c>
    </row>
    <row r="3" spans="1:4">
      <c r="A3" s="3" t="s">
        <v>438</v>
      </c>
    </row>
    <row r="4" spans="1:4">
      <c r="A4" s="4" t="s">
        <v>439</v>
      </c>
      <c r="B4" s="6" t="n">
        <v>285</v>
      </c>
      <c r="C4" s="6" t="n">
        <v>78</v>
      </c>
    </row>
    <row r="5" spans="1:4">
      <c r="A5" s="4" t="s">
        <v>322</v>
      </c>
      <c r="B5" s="6" t="n">
        <v>388</v>
      </c>
      <c r="C5" s="6" t="n">
        <v>511</v>
      </c>
      <c r="D5" s="6" t="n">
        <v>3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40</v>
      </c>
      <c r="B1" s="2" t="s">
        <v>1</v>
      </c>
    </row>
    <row r="2" spans="1:4">
      <c r="B2" s="2" t="s">
        <v>27</v>
      </c>
      <c r="C2" s="2" t="s">
        <v>28</v>
      </c>
      <c r="D2" s="2" t="s">
        <v>68</v>
      </c>
    </row>
    <row r="3" spans="1:4">
      <c r="A3" s="3" t="s">
        <v>407</v>
      </c>
    </row>
    <row r="4" spans="1:4">
      <c r="A4" s="4" t="s">
        <v>441</v>
      </c>
      <c r="B4" s="6" t="n">
        <v>46268</v>
      </c>
      <c r="C4" s="6" t="n">
        <v>41155</v>
      </c>
    </row>
    <row r="5" spans="1:4">
      <c r="A5" s="4" t="s">
        <v>442</v>
      </c>
      <c r="B5" s="5" t="n">
        <v>-37682</v>
      </c>
      <c r="C5" s="5" t="n">
        <v>-32702</v>
      </c>
    </row>
    <row r="6" spans="1:4">
      <c r="A6" s="4" t="s">
        <v>443</v>
      </c>
      <c r="B6" s="5" t="n">
        <v>8586</v>
      </c>
      <c r="C6" s="5" t="n">
        <v>8453</v>
      </c>
    </row>
    <row r="7" spans="1:4">
      <c r="A7" s="4" t="s">
        <v>444</v>
      </c>
      <c r="B7" s="5" t="n">
        <v>2080</v>
      </c>
      <c r="C7" s="5" t="n">
        <v>1856</v>
      </c>
      <c r="D7" s="6" t="n">
        <v>1731</v>
      </c>
    </row>
    <row r="8" spans="1:4">
      <c r="A8" s="4" t="s">
        <v>445</v>
      </c>
    </row>
    <row r="9" spans="1:4">
      <c r="A9" s="3" t="s">
        <v>407</v>
      </c>
    </row>
    <row r="10" spans="1:4">
      <c r="A10" s="4" t="s">
        <v>441</v>
      </c>
      <c r="B10" s="5" t="n">
        <v>36890</v>
      </c>
      <c r="C10" s="5" t="n">
        <v>32751</v>
      </c>
    </row>
    <row r="11" spans="1:4">
      <c r="A11" s="4" t="s">
        <v>442</v>
      </c>
      <c r="B11" s="5" t="n">
        <v>-29805</v>
      </c>
      <c r="C11" s="5" t="n">
        <v>-25890</v>
      </c>
    </row>
    <row r="12" spans="1:4">
      <c r="A12" s="4" t="s">
        <v>446</v>
      </c>
    </row>
    <row r="13" spans="1:4">
      <c r="A13" s="3" t="s">
        <v>407</v>
      </c>
    </row>
    <row r="14" spans="1:4">
      <c r="A14" s="4" t="s">
        <v>441</v>
      </c>
      <c r="B14" s="5" t="n">
        <v>9044</v>
      </c>
      <c r="C14" s="5" t="n">
        <v>8124</v>
      </c>
    </row>
    <row r="15" spans="1:4">
      <c r="A15" s="4" t="s">
        <v>442</v>
      </c>
      <c r="B15" s="5" t="n">
        <v>-7625</v>
      </c>
      <c r="C15" s="5" t="n">
        <v>-6598</v>
      </c>
    </row>
    <row r="16" spans="1:4">
      <c r="A16" s="4" t="s">
        <v>416</v>
      </c>
    </row>
    <row r="17" spans="1:4">
      <c r="A17" s="3" t="s">
        <v>407</v>
      </c>
    </row>
    <row r="18" spans="1:4">
      <c r="A18" s="4" t="s">
        <v>441</v>
      </c>
      <c r="B18" s="5" t="n">
        <v>74</v>
      </c>
      <c r="C18" s="5" t="n">
        <v>46</v>
      </c>
    </row>
    <row r="19" spans="1:4">
      <c r="A19" s="4" t="s">
        <v>442</v>
      </c>
      <c r="B19" s="5" t="n">
        <v>-48</v>
      </c>
      <c r="C19" s="5" t="n">
        <v>-37</v>
      </c>
    </row>
    <row r="20" spans="1:4">
      <c r="A20" s="4" t="s">
        <v>447</v>
      </c>
    </row>
    <row r="21" spans="1:4">
      <c r="A21" s="3" t="s">
        <v>407</v>
      </c>
    </row>
    <row r="22" spans="1:4">
      <c r="A22" s="4" t="s">
        <v>441</v>
      </c>
      <c r="B22" s="5" t="n">
        <v>260</v>
      </c>
      <c r="C22" s="5" t="n">
        <v>234</v>
      </c>
    </row>
    <row r="23" spans="1:4">
      <c r="A23" s="4" t="s">
        <v>442</v>
      </c>
      <c r="B23" s="6" t="n">
        <v>-204</v>
      </c>
      <c r="C23" s="6" t="n">
        <v>-1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8</v>
      </c>
      <c r="C1" s="2" t="s">
        <v>27</v>
      </c>
      <c r="D1" s="2" t="s">
        <v>28</v>
      </c>
    </row>
    <row r="2" spans="1:4">
      <c r="A2" s="3" t="s">
        <v>449</v>
      </c>
    </row>
    <row r="3" spans="1:4">
      <c r="A3" s="4" t="s">
        <v>41</v>
      </c>
      <c r="C3" s="6" t="n">
        <v>7063</v>
      </c>
      <c r="D3" s="6" t="n">
        <v>2868</v>
      </c>
    </row>
    <row r="4" spans="1:4">
      <c r="A4" s="4" t="s">
        <v>450</v>
      </c>
      <c r="B4" s="4" t="s">
        <v>53</v>
      </c>
      <c r="C4" s="5" t="n">
        <v>911</v>
      </c>
    </row>
    <row r="5" spans="1:4">
      <c r="A5" s="4" t="s">
        <v>451</v>
      </c>
    </row>
    <row r="6" spans="1:4">
      <c r="A6" s="3" t="s">
        <v>449</v>
      </c>
    </row>
    <row r="7" spans="1:4">
      <c r="A7" s="4" t="s">
        <v>41</v>
      </c>
      <c r="C7" s="6" t="n">
        <v>5207</v>
      </c>
      <c r="D7" s="5" t="n">
        <v>2094</v>
      </c>
    </row>
    <row r="8" spans="1:4">
      <c r="A8" s="4" t="s">
        <v>452</v>
      </c>
    </row>
    <row r="9" spans="1:4">
      <c r="A9" s="3" t="s">
        <v>449</v>
      </c>
    </row>
    <row r="10" spans="1:4">
      <c r="A10" s="4" t="s">
        <v>453</v>
      </c>
      <c r="C10" s="4" t="s">
        <v>454</v>
      </c>
    </row>
    <row r="11" spans="1:4">
      <c r="A11" s="4" t="s">
        <v>455</v>
      </c>
    </row>
    <row r="12" spans="1:4">
      <c r="A12" s="3" t="s">
        <v>449</v>
      </c>
    </row>
    <row r="13" spans="1:4">
      <c r="A13" s="4" t="s">
        <v>453</v>
      </c>
      <c r="C13" s="4" t="s">
        <v>456</v>
      </c>
    </row>
    <row r="14" spans="1:4">
      <c r="A14" s="4" t="s">
        <v>457</v>
      </c>
    </row>
    <row r="15" spans="1:4">
      <c r="A15" s="3" t="s">
        <v>449</v>
      </c>
    </row>
    <row r="16" spans="1:4">
      <c r="A16" s="4" t="s">
        <v>41</v>
      </c>
      <c r="C16" s="6" t="n">
        <v>1856</v>
      </c>
      <c r="D16" s="6" t="n">
        <v>774</v>
      </c>
    </row>
    <row r="17" spans="1:4"/>
    <row r="18" spans="1:4">
      <c r="A18" s="4" t="s">
        <v>53</v>
      </c>
      <c r="B18" s="4" t="s">
        <v>458</v>
      </c>
    </row>
  </sheetData>
  <mergeCells count="3">
    <mergeCell ref="A1:B1"/>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9</v>
      </c>
      <c r="B1" s="2" t="s">
        <v>27</v>
      </c>
      <c r="C1" s="2" t="s">
        <v>28</v>
      </c>
    </row>
    <row r="2" spans="1:3">
      <c r="A2" s="3" t="s">
        <v>169</v>
      </c>
    </row>
    <row r="3" spans="1:3">
      <c r="A3" s="4" t="s">
        <v>460</v>
      </c>
      <c r="B3" s="6" t="n">
        <v>983</v>
      </c>
      <c r="C3" s="6" t="n">
        <v>887</v>
      </c>
    </row>
    <row r="4" spans="1:3">
      <c r="A4" s="4" t="s">
        <v>461</v>
      </c>
      <c r="B4" s="5" t="n">
        <v>1584</v>
      </c>
      <c r="C4" s="5" t="n">
        <v>1500</v>
      </c>
    </row>
    <row r="5" spans="1:3">
      <c r="A5" s="4" t="s">
        <v>462</v>
      </c>
      <c r="B5" s="5" t="n">
        <v>600</v>
      </c>
      <c r="C5" s="5" t="n">
        <v>548</v>
      </c>
    </row>
    <row r="6" spans="1:3">
      <c r="A6" s="4" t="s">
        <v>49</v>
      </c>
      <c r="B6" s="4" t="s">
        <v>38</v>
      </c>
      <c r="C6" s="5" t="n">
        <v>64</v>
      </c>
    </row>
    <row r="7" spans="1:3">
      <c r="A7" s="4" t="s">
        <v>463</v>
      </c>
      <c r="B7" s="5" t="n">
        <v>274</v>
      </c>
      <c r="C7" s="5" t="n">
        <v>267</v>
      </c>
    </row>
    <row r="8" spans="1:3">
      <c r="A8" s="4" t="s">
        <v>464</v>
      </c>
      <c r="B8" s="5" t="n">
        <v>670</v>
      </c>
      <c r="C8" s="5" t="n">
        <v>552</v>
      </c>
    </row>
    <row r="9" spans="1:3">
      <c r="A9" s="4" t="s">
        <v>465</v>
      </c>
      <c r="B9" s="6" t="n">
        <v>4111</v>
      </c>
      <c r="C9" s="6" t="n">
        <v>38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6</v>
      </c>
      <c r="B1" s="2" t="s">
        <v>467</v>
      </c>
      <c r="C1" s="2" t="s">
        <v>1</v>
      </c>
    </row>
    <row r="2" spans="1:5">
      <c r="B2" s="2" t="s">
        <v>304</v>
      </c>
      <c r="C2" s="2" t="s">
        <v>312</v>
      </c>
      <c r="D2" s="2" t="s">
        <v>468</v>
      </c>
      <c r="E2" s="2" t="s">
        <v>310</v>
      </c>
    </row>
    <row r="3" spans="1:5">
      <c r="A3" s="3" t="s">
        <v>469</v>
      </c>
    </row>
    <row r="4" spans="1:5">
      <c r="A4" s="4" t="s">
        <v>470</v>
      </c>
      <c r="D4" s="6" t="n">
        <v>688</v>
      </c>
      <c r="E4" s="6" t="n">
        <v>1603</v>
      </c>
    </row>
    <row r="5" spans="1:5">
      <c r="A5" s="4" t="s">
        <v>471</v>
      </c>
      <c r="D5" s="6" t="n">
        <v>301</v>
      </c>
      <c r="E5" s="6" t="n">
        <v>205</v>
      </c>
    </row>
    <row r="6" spans="1:5">
      <c r="A6" s="4" t="s">
        <v>380</v>
      </c>
    </row>
    <row r="7" spans="1:5">
      <c r="A7" s="3" t="s">
        <v>469</v>
      </c>
    </row>
    <row r="8" spans="1:5">
      <c r="A8" s="4" t="s">
        <v>381</v>
      </c>
      <c r="B8" s="6" t="n">
        <v>4500</v>
      </c>
      <c r="C8" s="6" t="n">
        <v>4500</v>
      </c>
    </row>
    <row r="9" spans="1:5">
      <c r="A9" s="4" t="s">
        <v>382</v>
      </c>
      <c r="B9" s="4" t="s">
        <v>383</v>
      </c>
      <c r="C9" s="4" t="s">
        <v>383</v>
      </c>
    </row>
    <row r="10" spans="1:5">
      <c r="A10" s="4" t="s">
        <v>384</v>
      </c>
      <c r="B10" s="11" t="n">
        <v>1.5</v>
      </c>
      <c r="C10" s="11" t="n">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7</v>
      </c>
      <c r="C1" s="2" t="s">
        <v>28</v>
      </c>
    </row>
    <row r="2" spans="1:3">
      <c r="A2" s="3" t="s">
        <v>469</v>
      </c>
    </row>
    <row r="3" spans="1:3">
      <c r="A3" s="4" t="s">
        <v>473</v>
      </c>
      <c r="B3" s="6" t="n">
        <v>688</v>
      </c>
      <c r="C3" s="6" t="n">
        <v>2933</v>
      </c>
    </row>
    <row r="4" spans="1:3">
      <c r="A4" s="4" t="s">
        <v>474</v>
      </c>
      <c r="B4" s="5" t="n">
        <v>-300</v>
      </c>
      <c r="C4" s="5" t="n">
        <v>-979</v>
      </c>
    </row>
    <row r="5" spans="1:3">
      <c r="A5" s="4" t="s">
        <v>48</v>
      </c>
      <c r="B5" s="5" t="n">
        <v>388</v>
      </c>
      <c r="C5" s="5" t="n">
        <v>1954</v>
      </c>
    </row>
    <row r="6" spans="1:3">
      <c r="A6" s="4" t="s">
        <v>475</v>
      </c>
    </row>
    <row r="7" spans="1:3">
      <c r="A7" s="3" t="s">
        <v>469</v>
      </c>
    </row>
    <row r="8" spans="1:3">
      <c r="A8" s="4" t="s">
        <v>473</v>
      </c>
      <c r="B8" s="6" t="n">
        <v>398</v>
      </c>
      <c r="C8" s="5" t="n">
        <v>142</v>
      </c>
    </row>
    <row r="9" spans="1:3">
      <c r="A9" s="4" t="s">
        <v>476</v>
      </c>
    </row>
    <row r="10" spans="1:3">
      <c r="A10" s="3" t="s">
        <v>469</v>
      </c>
    </row>
    <row r="11" spans="1:3">
      <c r="A11" s="4" t="s">
        <v>453</v>
      </c>
      <c r="B11" s="4" t="s">
        <v>409</v>
      </c>
    </row>
    <row r="12" spans="1:3">
      <c r="A12" s="4" t="s">
        <v>477</v>
      </c>
    </row>
    <row r="13" spans="1:3">
      <c r="A13" s="3" t="s">
        <v>469</v>
      </c>
    </row>
    <row r="14" spans="1:3">
      <c r="A14" s="4" t="s">
        <v>453</v>
      </c>
      <c r="B14" s="4" t="s">
        <v>478</v>
      </c>
    </row>
    <row r="15" spans="1:3">
      <c r="A15" s="4" t="s">
        <v>451</v>
      </c>
    </row>
    <row r="16" spans="1:3">
      <c r="A16" s="3" t="s">
        <v>469</v>
      </c>
    </row>
    <row r="17" spans="1:3">
      <c r="A17" s="4" t="s">
        <v>473</v>
      </c>
      <c r="B17" s="4" t="s">
        <v>38</v>
      </c>
      <c r="C17" s="5" t="n">
        <v>2330</v>
      </c>
    </row>
    <row r="18" spans="1:3">
      <c r="A18" s="4" t="s">
        <v>474</v>
      </c>
      <c r="B18" s="6" t="n">
        <v>-5207</v>
      </c>
      <c r="C18" s="5" t="n">
        <v>-2094</v>
      </c>
    </row>
    <row r="19" spans="1:3">
      <c r="A19" s="4" t="s">
        <v>452</v>
      </c>
    </row>
    <row r="20" spans="1:3">
      <c r="A20" s="3" t="s">
        <v>469</v>
      </c>
    </row>
    <row r="21" spans="1:3">
      <c r="A21" s="4" t="s">
        <v>453</v>
      </c>
      <c r="B21" s="4" t="s">
        <v>454</v>
      </c>
    </row>
    <row r="22" spans="1:3">
      <c r="A22" s="4" t="s">
        <v>479</v>
      </c>
      <c r="B22" s="4" t="s">
        <v>480</v>
      </c>
    </row>
    <row r="23" spans="1:3">
      <c r="A23" s="4" t="s">
        <v>455</v>
      </c>
    </row>
    <row r="24" spans="1:3">
      <c r="A24" s="3" t="s">
        <v>469</v>
      </c>
    </row>
    <row r="25" spans="1:3">
      <c r="A25" s="4" t="s">
        <v>453</v>
      </c>
      <c r="B25" s="4" t="s">
        <v>456</v>
      </c>
    </row>
    <row r="26" spans="1:3">
      <c r="A26" s="4" t="s">
        <v>479</v>
      </c>
      <c r="B26" s="4" t="s">
        <v>480</v>
      </c>
    </row>
    <row r="27" spans="1:3">
      <c r="A27" s="4" t="s">
        <v>481</v>
      </c>
    </row>
    <row r="28" spans="1:3">
      <c r="A28" s="3" t="s">
        <v>469</v>
      </c>
    </row>
    <row r="29" spans="1:3">
      <c r="A29" s="4" t="s">
        <v>473</v>
      </c>
      <c r="B29" s="6" t="n">
        <v>290</v>
      </c>
      <c r="C29" s="5" t="n">
        <v>448</v>
      </c>
    </row>
    <row r="30" spans="1:3">
      <c r="A30" s="4" t="s">
        <v>453</v>
      </c>
      <c r="B30" s="4" t="s">
        <v>409</v>
      </c>
    </row>
    <row r="31" spans="1:3">
      <c r="A31" s="4" t="s">
        <v>482</v>
      </c>
    </row>
    <row r="32" spans="1:3">
      <c r="A32" s="3" t="s">
        <v>469</v>
      </c>
    </row>
    <row r="33" spans="1:3">
      <c r="A33" s="4" t="s">
        <v>473</v>
      </c>
      <c r="B33" s="4" t="s">
        <v>38</v>
      </c>
      <c r="C33" s="6" t="n">
        <v>13</v>
      </c>
    </row>
    <row r="34" spans="1:3">
      <c r="A34" s="4" t="s">
        <v>453</v>
      </c>
      <c r="B34" s="4" t="s">
        <v>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58"/>
    <col customWidth="1" max="3" min="3" width="25"/>
    <col customWidth="1" max="4" min="4" width="36"/>
    <col customWidth="1" max="5" min="5" width="48"/>
    <col customWidth="1" max="6" min="6" width="26"/>
    <col customWidth="1" max="7" min="7" width="29"/>
    <col customWidth="1" max="8" min="8" width="58"/>
    <col customWidth="1" max="9" min="9" width="34"/>
    <col customWidth="1" max="10" min="10" width="9"/>
  </cols>
  <sheetData>
    <row r="1" spans="1:10">
      <c r="A1" s="1" t="s">
        <v>91</v>
      </c>
      <c r="C1" s="2" t="s">
        <v>92</v>
      </c>
      <c r="D1" s="2" t="s">
        <v>93</v>
      </c>
      <c r="E1" s="2" t="s">
        <v>94</v>
      </c>
      <c r="F1" s="2" t="s">
        <v>95</v>
      </c>
      <c r="G1" s="2" t="s">
        <v>96</v>
      </c>
      <c r="H1" s="2" t="s">
        <v>97</v>
      </c>
      <c r="I1" s="2" t="s">
        <v>98</v>
      </c>
      <c r="J1" s="2" t="s">
        <v>99</v>
      </c>
    </row>
    <row r="2" spans="1:10">
      <c r="A2" s="4" t="s">
        <v>100</v>
      </c>
      <c r="C2" s="6" t="n">
        <v>1985</v>
      </c>
      <c r="D2" s="6" t="n">
        <v>17270</v>
      </c>
      <c r="E2" s="6" t="n">
        <v>1907</v>
      </c>
      <c r="F2" s="6" t="n">
        <v>695</v>
      </c>
      <c r="G2" s="6" t="n">
        <v>-12550</v>
      </c>
      <c r="H2" s="6" t="n">
        <v>9307</v>
      </c>
      <c r="I2" s="6" t="n">
        <v>-83</v>
      </c>
      <c r="J2" s="6" t="n">
        <v>9224</v>
      </c>
    </row>
    <row r="3" spans="1:10">
      <c r="A3" s="4" t="s">
        <v>101</v>
      </c>
      <c r="B3" s="4" t="s">
        <v>53</v>
      </c>
      <c r="C3" s="5" t="n">
        <v>2028552</v>
      </c>
    </row>
    <row r="4" spans="1:10">
      <c r="A4" s="3" t="s">
        <v>102</v>
      </c>
    </row>
    <row r="5" spans="1:10">
      <c r="A5" s="4" t="s">
        <v>85</v>
      </c>
      <c r="C5" s="4" t="s">
        <v>38</v>
      </c>
      <c r="D5" s="4" t="s">
        <v>38</v>
      </c>
      <c r="E5" s="5" t="n">
        <v>-15</v>
      </c>
      <c r="F5" s="4" t="s">
        <v>38</v>
      </c>
      <c r="G5" s="4" t="s">
        <v>38</v>
      </c>
      <c r="H5" s="5" t="n">
        <v>-15</v>
      </c>
      <c r="I5" s="5" t="n">
        <v>9</v>
      </c>
      <c r="J5" s="5" t="n">
        <v>6</v>
      </c>
    </row>
    <row r="6" spans="1:10">
      <c r="A6" s="4" t="s">
        <v>81</v>
      </c>
      <c r="C6" s="4" t="s">
        <v>38</v>
      </c>
      <c r="D6" s="4" t="s">
        <v>38</v>
      </c>
      <c r="E6" s="4" t="s">
        <v>38</v>
      </c>
      <c r="F6" s="4" t="s">
        <v>38</v>
      </c>
      <c r="G6" s="5" t="n">
        <v>1043</v>
      </c>
      <c r="H6" s="5" t="n">
        <v>1043</v>
      </c>
      <c r="I6" s="5" t="n">
        <v>-17</v>
      </c>
      <c r="J6" s="5" t="n">
        <v>1026</v>
      </c>
    </row>
    <row r="7" spans="1:10">
      <c r="A7" s="4" t="s">
        <v>86</v>
      </c>
      <c r="C7" s="4" t="s">
        <v>38</v>
      </c>
      <c r="D7" s="4" t="s">
        <v>38</v>
      </c>
      <c r="E7" s="5" t="n">
        <v>-15</v>
      </c>
      <c r="F7" s="4" t="s">
        <v>38</v>
      </c>
      <c r="G7" s="5" t="n">
        <v>1043</v>
      </c>
      <c r="H7" s="5" t="n">
        <v>1028</v>
      </c>
      <c r="I7" s="5" t="n">
        <v>-8</v>
      </c>
      <c r="J7" s="5" t="n">
        <v>1020</v>
      </c>
    </row>
    <row r="8" spans="1:10">
      <c r="A8" s="4" t="s">
        <v>103</v>
      </c>
      <c r="C8" s="6" t="n">
        <v>1985</v>
      </c>
      <c r="D8" s="5" t="n">
        <v>17270</v>
      </c>
      <c r="E8" s="5" t="n">
        <v>1892</v>
      </c>
      <c r="F8" s="5" t="n">
        <v>695</v>
      </c>
      <c r="G8" s="5" t="n">
        <v>-11507</v>
      </c>
      <c r="H8" s="5" t="n">
        <v>10335</v>
      </c>
      <c r="I8" s="5" t="n">
        <v>-91</v>
      </c>
      <c r="J8" s="5" t="n">
        <v>10244</v>
      </c>
    </row>
    <row r="9" spans="1:10">
      <c r="A9" s="4" t="s">
        <v>104</v>
      </c>
      <c r="B9" s="4" t="s">
        <v>53</v>
      </c>
      <c r="C9" s="5" t="n">
        <v>2028552</v>
      </c>
    </row>
    <row r="10" spans="1:10">
      <c r="A10" s="3" t="s">
        <v>102</v>
      </c>
    </row>
    <row r="11" spans="1:10">
      <c r="A11" s="4" t="s">
        <v>105</v>
      </c>
      <c r="C11" s="4" t="s">
        <v>38</v>
      </c>
      <c r="D11" s="4" t="s">
        <v>38</v>
      </c>
      <c r="E11" s="5" t="n">
        <v>-276</v>
      </c>
      <c r="F11" s="4" t="s">
        <v>38</v>
      </c>
      <c r="G11" s="4" t="s">
        <v>38</v>
      </c>
      <c r="H11" s="5" t="n">
        <v>-276</v>
      </c>
      <c r="I11" s="5" t="n">
        <v>91</v>
      </c>
      <c r="J11" s="5" t="n">
        <v>-185</v>
      </c>
    </row>
    <row r="12" spans="1:10">
      <c r="A12" s="4" t="s">
        <v>85</v>
      </c>
      <c r="C12" s="4" t="s">
        <v>38</v>
      </c>
      <c r="D12" s="4" t="s">
        <v>38</v>
      </c>
      <c r="E12" s="5" t="n">
        <v>199</v>
      </c>
      <c r="F12" s="4" t="s">
        <v>38</v>
      </c>
      <c r="G12" s="4" t="s">
        <v>38</v>
      </c>
      <c r="H12" s="5" t="n">
        <v>199</v>
      </c>
      <c r="I12" s="4" t="s">
        <v>38</v>
      </c>
      <c r="J12" s="5" t="n">
        <v>199</v>
      </c>
    </row>
    <row r="13" spans="1:10">
      <c r="A13" s="4" t="s">
        <v>81</v>
      </c>
      <c r="C13" s="4" t="s">
        <v>38</v>
      </c>
      <c r="D13" s="4" t="s">
        <v>38</v>
      </c>
      <c r="E13" s="4" t="s">
        <v>38</v>
      </c>
      <c r="F13" s="4" t="s">
        <v>38</v>
      </c>
      <c r="G13" s="5" t="n">
        <v>-3624</v>
      </c>
      <c r="H13" s="5" t="n">
        <v>-3624</v>
      </c>
      <c r="I13" s="4" t="s">
        <v>38</v>
      </c>
      <c r="J13" s="5" t="n">
        <v>-3624</v>
      </c>
    </row>
    <row r="14" spans="1:10">
      <c r="A14" s="4" t="s">
        <v>86</v>
      </c>
      <c r="C14" s="4" t="s">
        <v>38</v>
      </c>
      <c r="D14" s="4" t="s">
        <v>38</v>
      </c>
      <c r="E14" s="5" t="n">
        <v>-77</v>
      </c>
      <c r="F14" s="4" t="s">
        <v>38</v>
      </c>
      <c r="G14" s="5" t="n">
        <v>-3624</v>
      </c>
      <c r="H14" s="5" t="n">
        <v>-3701</v>
      </c>
      <c r="I14" s="5" t="n">
        <v>91</v>
      </c>
      <c r="J14" s="5" t="n">
        <v>-3610</v>
      </c>
    </row>
    <row r="15" spans="1:10">
      <c r="A15" s="4" t="s">
        <v>106</v>
      </c>
      <c r="C15" s="6" t="n">
        <v>1985</v>
      </c>
      <c r="D15" s="5" t="n">
        <v>17270</v>
      </c>
      <c r="E15" s="5" t="n">
        <v>1815</v>
      </c>
      <c r="F15" s="5" t="n">
        <v>695</v>
      </c>
      <c r="G15" s="5" t="n">
        <v>-15131</v>
      </c>
      <c r="H15" s="5" t="n">
        <v>6634</v>
      </c>
      <c r="I15" s="4" t="s">
        <v>38</v>
      </c>
      <c r="J15" s="6" t="n">
        <v>6634</v>
      </c>
    </row>
    <row r="16" spans="1:10">
      <c r="A16" s="4" t="s">
        <v>107</v>
      </c>
      <c r="B16" s="4" t="s">
        <v>53</v>
      </c>
      <c r="C16" s="5" t="n">
        <v>2028552</v>
      </c>
      <c r="J16" s="5" t="n">
        <v>2028552</v>
      </c>
    </row>
    <row r="17" spans="1:10">
      <c r="A17" s="3" t="s">
        <v>102</v>
      </c>
    </row>
    <row r="18" spans="1:10">
      <c r="A18" s="4" t="s">
        <v>85</v>
      </c>
      <c r="C18" s="4" t="s">
        <v>38</v>
      </c>
      <c r="D18" s="4" t="s">
        <v>38</v>
      </c>
      <c r="E18" s="5" t="n">
        <v>600</v>
      </c>
      <c r="F18" s="4" t="s">
        <v>38</v>
      </c>
      <c r="G18" s="4" t="s">
        <v>38</v>
      </c>
      <c r="H18" s="5" t="n">
        <v>600</v>
      </c>
      <c r="I18" s="4" t="s">
        <v>38</v>
      </c>
      <c r="J18" s="6" t="n">
        <v>600</v>
      </c>
    </row>
    <row r="19" spans="1:10">
      <c r="A19" s="4" t="s">
        <v>81</v>
      </c>
      <c r="C19" s="4" t="s">
        <v>38</v>
      </c>
      <c r="D19" s="4" t="s">
        <v>38</v>
      </c>
      <c r="E19" s="4" t="s">
        <v>38</v>
      </c>
      <c r="F19" s="4" t="s">
        <v>38</v>
      </c>
      <c r="G19" s="5" t="n">
        <v>-3775</v>
      </c>
      <c r="H19" s="5" t="n">
        <v>-3775</v>
      </c>
      <c r="I19" s="4" t="s">
        <v>38</v>
      </c>
      <c r="J19" s="5" t="n">
        <v>-3775</v>
      </c>
    </row>
    <row r="20" spans="1:10">
      <c r="A20" s="4" t="s">
        <v>86</v>
      </c>
      <c r="C20" s="4" t="s">
        <v>38</v>
      </c>
      <c r="D20" s="4" t="s">
        <v>38</v>
      </c>
      <c r="E20" s="5" t="n">
        <v>600</v>
      </c>
      <c r="F20" s="4" t="s">
        <v>38</v>
      </c>
      <c r="G20" s="5" t="n">
        <v>-3775</v>
      </c>
      <c r="H20" s="5" t="n">
        <v>-3775</v>
      </c>
      <c r="I20" s="4" t="s">
        <v>38</v>
      </c>
      <c r="J20" s="5" t="n">
        <v>-3175</v>
      </c>
    </row>
    <row r="21" spans="1:10">
      <c r="A21" s="4" t="s">
        <v>108</v>
      </c>
      <c r="C21" s="6" t="n">
        <v>1985</v>
      </c>
      <c r="D21" s="6" t="n">
        <v>17270</v>
      </c>
      <c r="E21" s="6" t="n">
        <v>2415</v>
      </c>
      <c r="F21" s="6" t="n">
        <v>695</v>
      </c>
      <c r="G21" s="6" t="n">
        <v>-18906</v>
      </c>
      <c r="H21" s="6" t="n">
        <v>3459</v>
      </c>
      <c r="I21" s="4" t="s">
        <v>38</v>
      </c>
      <c r="J21" s="6" t="n">
        <v>3459</v>
      </c>
    </row>
    <row r="22" spans="1:10">
      <c r="A22" s="4" t="s">
        <v>109</v>
      </c>
      <c r="B22" s="4" t="s">
        <v>53</v>
      </c>
      <c r="C22" s="5" t="n">
        <v>2028552</v>
      </c>
      <c r="J22" s="5" t="n">
        <v>2028552</v>
      </c>
    </row>
    <row r="23" spans="1:10"/>
    <row r="24" spans="1:10">
      <c r="A24" s="4" t="s">
        <v>53</v>
      </c>
      <c r="B24" s="4" t="s">
        <v>60</v>
      </c>
    </row>
  </sheetData>
  <mergeCells count="3">
    <mergeCell ref="A1:B1"/>
    <mergeCell ref="A23:I23"/>
    <mergeCell ref="B24:I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68</v>
      </c>
    </row>
    <row r="2" spans="1:2">
      <c r="A2" s="3" t="s">
        <v>172</v>
      </c>
    </row>
    <row r="3" spans="1:2">
      <c r="A3" s="4" t="s">
        <v>485</v>
      </c>
      <c r="B3" s="6" t="n">
        <v>300</v>
      </c>
    </row>
    <row r="4" spans="1:2">
      <c r="A4" s="4" t="s">
        <v>486</v>
      </c>
      <c r="B4" s="5" t="n">
        <v>294</v>
      </c>
    </row>
    <row r="5" spans="1:2">
      <c r="A5" s="4" t="s">
        <v>487</v>
      </c>
      <c r="B5" s="5" t="n">
        <v>94</v>
      </c>
    </row>
    <row r="6" spans="1:2">
      <c r="A6" s="4" t="s">
        <v>488</v>
      </c>
      <c r="B6" s="4" t="s">
        <v>38</v>
      </c>
    </row>
    <row r="7" spans="1:2">
      <c r="A7" s="4" t="s">
        <v>489</v>
      </c>
      <c r="B7" s="6" t="n">
        <v>6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0</v>
      </c>
      <c r="B1" s="2" t="s">
        <v>1</v>
      </c>
    </row>
    <row r="2" spans="1:4">
      <c r="B2" s="2" t="s">
        <v>27</v>
      </c>
      <c r="C2" s="2" t="s">
        <v>28</v>
      </c>
      <c r="D2" s="2" t="s">
        <v>68</v>
      </c>
    </row>
    <row r="3" spans="1:4">
      <c r="A3" s="3" t="s">
        <v>175</v>
      </c>
    </row>
    <row r="4" spans="1:4">
      <c r="A4" s="4" t="s">
        <v>491</v>
      </c>
      <c r="B4" s="4" t="s">
        <v>338</v>
      </c>
    </row>
    <row r="5" spans="1:4">
      <c r="A5" s="4" t="s">
        <v>492</v>
      </c>
      <c r="B5" s="4" t="s">
        <v>493</v>
      </c>
    </row>
    <row r="6" spans="1:4">
      <c r="A6" s="4" t="s">
        <v>494</v>
      </c>
      <c r="B6" s="6" t="n">
        <v>1600</v>
      </c>
    </row>
    <row r="7" spans="1:4">
      <c r="A7" s="4" t="s">
        <v>495</v>
      </c>
      <c r="B7" s="5" t="n">
        <v>87</v>
      </c>
      <c r="C7" s="6" t="n">
        <v>94</v>
      </c>
      <c r="D7" s="6" t="n">
        <v>-142</v>
      </c>
    </row>
    <row r="8" spans="1:4">
      <c r="A8" s="4" t="s">
        <v>496</v>
      </c>
      <c r="B8" s="6" t="n">
        <v>1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7</v>
      </c>
      <c r="B1" s="2" t="s">
        <v>1</v>
      </c>
      <c r="E1" s="2" t="s">
        <v>498</v>
      </c>
    </row>
    <row r="2" spans="1:5">
      <c r="B2" s="2" t="s">
        <v>468</v>
      </c>
      <c r="C2" s="2" t="s">
        <v>310</v>
      </c>
      <c r="D2" s="2" t="s">
        <v>311</v>
      </c>
      <c r="E2" s="2" t="s">
        <v>298</v>
      </c>
    </row>
    <row r="3" spans="1:5">
      <c r="A3" s="4" t="s">
        <v>499</v>
      </c>
      <c r="B3" s="5" t="n">
        <v>2</v>
      </c>
    </row>
    <row r="4" spans="1:5">
      <c r="A4" s="4" t="s">
        <v>500</v>
      </c>
      <c r="B4" s="4" t="s">
        <v>501</v>
      </c>
    </row>
    <row r="5" spans="1:5">
      <c r="A5" s="4" t="s">
        <v>502</v>
      </c>
      <c r="B5" s="6" t="n">
        <v>444</v>
      </c>
      <c r="C5" s="6" t="n">
        <v>1447</v>
      </c>
      <c r="D5" s="6" t="n">
        <v>1463</v>
      </c>
    </row>
    <row r="6" spans="1:5">
      <c r="A6" s="4" t="s">
        <v>503</v>
      </c>
      <c r="B6" s="4" t="s">
        <v>504</v>
      </c>
    </row>
    <row r="7" spans="1:5">
      <c r="A7" s="4" t="s">
        <v>505</v>
      </c>
      <c r="B7" s="5" t="n">
        <v>3</v>
      </c>
    </row>
    <row r="8" spans="1:5">
      <c r="A8" s="4" t="s">
        <v>506</v>
      </c>
      <c r="B8" s="5" t="n">
        <v>3</v>
      </c>
    </row>
    <row r="9" spans="1:5">
      <c r="A9" s="4" t="s">
        <v>507</v>
      </c>
      <c r="E9" s="5" t="n">
        <v>5</v>
      </c>
    </row>
    <row r="10" spans="1:5">
      <c r="A10" s="4" t="s">
        <v>508</v>
      </c>
      <c r="B10" s="6" t="n">
        <v>165</v>
      </c>
      <c r="E10" s="6" t="n">
        <v>1000</v>
      </c>
    </row>
    <row r="11" spans="1:5">
      <c r="A11" s="4" t="s">
        <v>509</v>
      </c>
      <c r="B11" s="5" t="n">
        <v>415</v>
      </c>
    </row>
    <row r="12" spans="1:5">
      <c r="A12" s="4" t="s">
        <v>510</v>
      </c>
    </row>
    <row r="13" spans="1:5">
      <c r="A13" s="4" t="s">
        <v>508</v>
      </c>
      <c r="B13" s="5" t="n">
        <v>164</v>
      </c>
    </row>
    <row r="14" spans="1:5">
      <c r="A14" s="4" t="s">
        <v>511</v>
      </c>
    </row>
    <row r="15" spans="1:5">
      <c r="A15" s="4" t="s">
        <v>512</v>
      </c>
      <c r="B15" s="6" t="n">
        <v>9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68</v>
      </c>
    </row>
    <row r="2" spans="1:2">
      <c r="A2" s="4" t="s">
        <v>514</v>
      </c>
    </row>
    <row r="3" spans="1:2">
      <c r="A3" s="4" t="s">
        <v>485</v>
      </c>
      <c r="B3" s="6" t="n">
        <v>36</v>
      </c>
    </row>
    <row r="4" spans="1:2">
      <c r="A4" s="4" t="s">
        <v>486</v>
      </c>
      <c r="B4" s="5" t="n">
        <v>36</v>
      </c>
    </row>
    <row r="5" spans="1:2">
      <c r="A5" s="4" t="s">
        <v>487</v>
      </c>
      <c r="B5" s="5" t="n">
        <v>36</v>
      </c>
    </row>
    <row r="6" spans="1:2">
      <c r="A6" s="4" t="s">
        <v>488</v>
      </c>
      <c r="B6" s="5" t="n">
        <v>36</v>
      </c>
    </row>
    <row r="7" spans="1:2">
      <c r="A7" s="4" t="s">
        <v>515</v>
      </c>
      <c r="B7" s="5" t="n">
        <v>36</v>
      </c>
    </row>
    <row r="8" spans="1:2">
      <c r="A8" s="4" t="s">
        <v>516</v>
      </c>
      <c r="B8" s="5" t="n">
        <v>180</v>
      </c>
    </row>
    <row r="9" spans="1:2">
      <c r="A9" s="4" t="s">
        <v>517</v>
      </c>
    </row>
    <row r="10" spans="1:2">
      <c r="A10" s="4" t="s">
        <v>485</v>
      </c>
      <c r="B10" s="5" t="n">
        <v>698</v>
      </c>
    </row>
    <row r="11" spans="1:2">
      <c r="A11" s="4" t="s">
        <v>486</v>
      </c>
      <c r="B11" s="5" t="n">
        <v>599</v>
      </c>
    </row>
    <row r="12" spans="1:2">
      <c r="A12" s="4" t="s">
        <v>487</v>
      </c>
      <c r="B12" s="5" t="n">
        <v>431</v>
      </c>
    </row>
    <row r="13" spans="1:2">
      <c r="A13" s="4" t="s">
        <v>488</v>
      </c>
      <c r="B13" s="5" t="n">
        <v>97</v>
      </c>
    </row>
    <row r="14" spans="1:2">
      <c r="A14" s="4" t="s">
        <v>515</v>
      </c>
      <c r="B14" s="5" t="n">
        <v>65</v>
      </c>
    </row>
    <row r="15" spans="1:2">
      <c r="A15" s="4" t="s">
        <v>516</v>
      </c>
      <c r="B15" s="6" t="n">
        <v>18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58"/>
    <col customWidth="1" max="3" min="3" width="27"/>
    <col customWidth="1" max="4" min="4" width="24"/>
    <col customWidth="1" max="5" min="5" width="27"/>
    <col customWidth="1" max="6" min="6" width="24"/>
  </cols>
  <sheetData>
    <row r="1" spans="1:6">
      <c r="A1" s="1" t="s">
        <v>518</v>
      </c>
      <c r="C1" s="2" t="s">
        <v>308</v>
      </c>
      <c r="D1" s="2" t="s">
        <v>313</v>
      </c>
      <c r="E1" s="2" t="s">
        <v>519</v>
      </c>
      <c r="F1" s="2" t="s">
        <v>520</v>
      </c>
    </row>
    <row r="2" spans="1:6">
      <c r="A2" s="3" t="s">
        <v>180</v>
      </c>
    </row>
    <row r="3" spans="1:6">
      <c r="A3" s="4" t="s">
        <v>521</v>
      </c>
      <c r="D3" s="7" t="n">
        <v>3</v>
      </c>
      <c r="F3" s="7" t="n">
        <v>3</v>
      </c>
    </row>
    <row r="4" spans="1:6">
      <c r="A4" s="4" t="s">
        <v>522</v>
      </c>
      <c r="C4" s="5" t="n">
        <v>10000000</v>
      </c>
      <c r="E4" s="5" t="n">
        <v>10000000</v>
      </c>
    </row>
    <row r="5" spans="1:6">
      <c r="A5" s="4" t="s">
        <v>523</v>
      </c>
      <c r="B5" s="4" t="s">
        <v>53</v>
      </c>
      <c r="C5" s="5" t="n">
        <v>2028552</v>
      </c>
      <c r="E5" s="5" t="n">
        <v>2028552</v>
      </c>
    </row>
    <row r="6" spans="1:6">
      <c r="A6" s="4" t="s">
        <v>524</v>
      </c>
      <c r="B6" s="4" t="s">
        <v>53</v>
      </c>
      <c r="C6" s="5" t="n">
        <v>2028552</v>
      </c>
      <c r="E6" s="5" t="n">
        <v>2028552</v>
      </c>
    </row>
    <row r="7" spans="1:6">
      <c r="A7" s="4" t="s">
        <v>525</v>
      </c>
      <c r="B7" s="4" t="s">
        <v>53</v>
      </c>
      <c r="C7" s="6" t="n">
        <v>1985</v>
      </c>
      <c r="E7" s="6" t="n">
        <v>1985</v>
      </c>
    </row>
    <row r="8" spans="1:6"/>
    <row r="9" spans="1:6">
      <c r="A9" s="4" t="s">
        <v>53</v>
      </c>
      <c r="B9" s="4" t="s">
        <v>60</v>
      </c>
    </row>
  </sheetData>
  <mergeCells count="3">
    <mergeCell ref="A1:B1"/>
    <mergeCell ref="A8:E8"/>
    <mergeCell ref="B9:E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7</v>
      </c>
      <c r="C2" s="2" t="s">
        <v>28</v>
      </c>
      <c r="D2" s="2" t="s">
        <v>68</v>
      </c>
    </row>
    <row r="3" spans="1:4">
      <c r="A3" s="4" t="s">
        <v>527</v>
      </c>
    </row>
    <row r="4" spans="1:4">
      <c r="A4" s="3" t="s">
        <v>528</v>
      </c>
    </row>
    <row r="5" spans="1:4">
      <c r="A5" s="4" t="s">
        <v>529</v>
      </c>
      <c r="B5" s="4" t="s">
        <v>530</v>
      </c>
      <c r="C5" s="4" t="s">
        <v>531</v>
      </c>
      <c r="D5" s="4" t="s">
        <v>5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7</v>
      </c>
      <c r="C2" s="2" t="s">
        <v>28</v>
      </c>
      <c r="D2" s="2" t="s">
        <v>68</v>
      </c>
    </row>
    <row r="3" spans="1:4">
      <c r="A3" s="3" t="s">
        <v>534</v>
      </c>
    </row>
    <row r="4" spans="1:4">
      <c r="A4" s="4" t="s">
        <v>535</v>
      </c>
      <c r="B4" s="6" t="n">
        <v>32754</v>
      </c>
      <c r="C4" s="6" t="n">
        <v>37065</v>
      </c>
      <c r="D4" s="6" t="n">
        <v>41350</v>
      </c>
    </row>
    <row r="5" spans="1:4">
      <c r="A5" s="4" t="s">
        <v>536</v>
      </c>
    </row>
    <row r="6" spans="1:4">
      <c r="A6" s="3" t="s">
        <v>534</v>
      </c>
    </row>
    <row r="7" spans="1:4">
      <c r="A7" s="4" t="s">
        <v>535</v>
      </c>
      <c r="B7" s="5" t="n">
        <v>19730</v>
      </c>
      <c r="C7" s="5" t="n">
        <v>17535</v>
      </c>
      <c r="D7" s="5" t="n">
        <v>20647</v>
      </c>
    </row>
    <row r="8" spans="1:4">
      <c r="A8" s="4" t="s">
        <v>537</v>
      </c>
    </row>
    <row r="9" spans="1:4">
      <c r="A9" s="3" t="s">
        <v>534</v>
      </c>
    </row>
    <row r="10" spans="1:4">
      <c r="A10" s="4" t="s">
        <v>535</v>
      </c>
      <c r="B10" s="5" t="n">
        <v>4423</v>
      </c>
      <c r="C10" s="5" t="n">
        <v>8125</v>
      </c>
      <c r="D10" s="5" t="n">
        <v>8382</v>
      </c>
    </row>
    <row r="11" spans="1:4">
      <c r="A11" s="4" t="s">
        <v>538</v>
      </c>
    </row>
    <row r="12" spans="1:4">
      <c r="A12" s="3" t="s">
        <v>534</v>
      </c>
    </row>
    <row r="13" spans="1:4">
      <c r="A13" s="4" t="s">
        <v>535</v>
      </c>
      <c r="B13" s="5" t="n">
        <v>5219</v>
      </c>
      <c r="C13" s="5" t="n">
        <v>7863</v>
      </c>
      <c r="D13" s="5" t="n">
        <v>7504</v>
      </c>
    </row>
    <row r="14" spans="1:4">
      <c r="A14" s="4" t="s">
        <v>539</v>
      </c>
    </row>
    <row r="15" spans="1:4">
      <c r="A15" s="3" t="s">
        <v>534</v>
      </c>
    </row>
    <row r="16" spans="1:4">
      <c r="A16" s="4" t="s">
        <v>535</v>
      </c>
      <c r="B16" s="5" t="n">
        <v>2362</v>
      </c>
      <c r="C16" s="5" t="n">
        <v>3100</v>
      </c>
      <c r="D16" s="5" t="n">
        <v>4135</v>
      </c>
    </row>
    <row r="17" spans="1:4">
      <c r="A17" s="4" t="s">
        <v>540</v>
      </c>
    </row>
    <row r="18" spans="1:4">
      <c r="A18" s="3" t="s">
        <v>534</v>
      </c>
    </row>
    <row r="19" spans="1:4">
      <c r="A19" s="4" t="s">
        <v>535</v>
      </c>
      <c r="B19" s="6" t="n">
        <v>1020</v>
      </c>
      <c r="C19" s="6" t="n">
        <v>442</v>
      </c>
      <c r="D19" s="6" t="n">
        <v>6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7</v>
      </c>
      <c r="C2" s="2" t="s">
        <v>28</v>
      </c>
      <c r="D2" s="2" t="s">
        <v>68</v>
      </c>
    </row>
    <row r="3" spans="1:4">
      <c r="A3" s="3" t="s">
        <v>186</v>
      </c>
    </row>
    <row r="4" spans="1:4">
      <c r="A4" s="4" t="s">
        <v>542</v>
      </c>
      <c r="B4" s="6" t="n">
        <v>88</v>
      </c>
      <c r="C4" s="6" t="n">
        <v>146</v>
      </c>
      <c r="D4" s="6" t="n">
        <v>134</v>
      </c>
    </row>
    <row r="5" spans="1:4">
      <c r="A5" s="4" t="s">
        <v>543</v>
      </c>
      <c r="B5" s="5" t="n">
        <v>174</v>
      </c>
      <c r="C5" s="5" t="n">
        <v>158</v>
      </c>
      <c r="D5" s="5" t="n">
        <v>143</v>
      </c>
    </row>
    <row r="6" spans="1:4">
      <c r="A6" s="4" t="s">
        <v>544</v>
      </c>
      <c r="B6" s="4" t="s">
        <v>38</v>
      </c>
      <c r="C6" s="5" t="n">
        <v>-31</v>
      </c>
      <c r="D6" s="5" t="n">
        <v>-59</v>
      </c>
    </row>
    <row r="7" spans="1:4">
      <c r="A7" s="4" t="s">
        <v>545</v>
      </c>
      <c r="B7" s="5" t="n">
        <v>36</v>
      </c>
      <c r="C7" s="5" t="n">
        <v>36</v>
      </c>
      <c r="D7" s="5" t="n">
        <v>41</v>
      </c>
    </row>
    <row r="8" spans="1:4">
      <c r="A8" s="4" t="s">
        <v>77</v>
      </c>
      <c r="B8" s="6" t="n">
        <v>298</v>
      </c>
      <c r="C8" s="6" t="n">
        <v>309</v>
      </c>
      <c r="D8" s="6" t="n">
        <v>2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6</v>
      </c>
      <c r="B1" s="2" t="s">
        <v>1</v>
      </c>
    </row>
    <row r="2" spans="1:5">
      <c r="B2" s="2" t="s">
        <v>27</v>
      </c>
      <c r="C2" s="2" t="s">
        <v>28</v>
      </c>
      <c r="D2" s="2" t="s">
        <v>68</v>
      </c>
      <c r="E2" s="2" t="s">
        <v>426</v>
      </c>
    </row>
    <row r="3" spans="1:5">
      <c r="A3" s="4" t="s">
        <v>547</v>
      </c>
      <c r="B3" s="4" t="s">
        <v>417</v>
      </c>
    </row>
    <row r="4" spans="1:5">
      <c r="A4" s="4" t="s">
        <v>548</v>
      </c>
      <c r="B4" s="4" t="s">
        <v>369</v>
      </c>
    </row>
    <row r="5" spans="1:5">
      <c r="A5" s="4" t="s">
        <v>549</v>
      </c>
      <c r="B5" s="4" t="s">
        <v>550</v>
      </c>
    </row>
    <row r="6" spans="1:5">
      <c r="A6" s="4" t="s">
        <v>551</v>
      </c>
      <c r="B6" s="4" t="s">
        <v>552</v>
      </c>
    </row>
    <row r="7" spans="1:5">
      <c r="A7" s="4" t="s">
        <v>553</v>
      </c>
      <c r="B7" s="4" t="s">
        <v>554</v>
      </c>
    </row>
    <row r="8" spans="1:5">
      <c r="A8" s="4" t="s">
        <v>555</v>
      </c>
      <c r="B8" s="4" t="s">
        <v>413</v>
      </c>
    </row>
    <row r="9" spans="1:5">
      <c r="A9" s="4" t="s">
        <v>556</v>
      </c>
      <c r="B9" s="4" t="s">
        <v>417</v>
      </c>
    </row>
    <row r="10" spans="1:5">
      <c r="A10" s="4" t="s">
        <v>557</v>
      </c>
      <c r="B10" s="4" t="s">
        <v>504</v>
      </c>
    </row>
    <row r="11" spans="1:5">
      <c r="A11" s="4" t="s">
        <v>558</v>
      </c>
      <c r="B11" s="4" t="s">
        <v>358</v>
      </c>
    </row>
    <row r="12" spans="1:5">
      <c r="A12" s="4" t="s">
        <v>559</v>
      </c>
      <c r="B12" s="4" t="s">
        <v>560</v>
      </c>
    </row>
    <row r="13" spans="1:5">
      <c r="A13" s="4" t="s">
        <v>561</v>
      </c>
      <c r="C13" s="6" t="n">
        <v>22500</v>
      </c>
    </row>
    <row r="14" spans="1:5">
      <c r="A14" s="4" t="s">
        <v>562</v>
      </c>
      <c r="C14" s="5" t="n">
        <v>4700</v>
      </c>
    </row>
    <row r="15" spans="1:5">
      <c r="A15" s="4" t="s">
        <v>563</v>
      </c>
      <c r="B15" s="6" t="n">
        <v>74</v>
      </c>
      <c r="C15" s="5" t="n">
        <v>1158</v>
      </c>
      <c r="D15" s="6" t="n">
        <v>218</v>
      </c>
      <c r="E15" s="6" t="n">
        <v>1634</v>
      </c>
    </row>
    <row r="16" spans="1:5">
      <c r="A16" s="4" t="s">
        <v>564</v>
      </c>
      <c r="B16" s="6" t="n">
        <v>5256</v>
      </c>
      <c r="C16" s="5" t="n">
        <v>5175</v>
      </c>
    </row>
    <row r="17" spans="1:5">
      <c r="A17" s="4" t="s">
        <v>565</v>
      </c>
      <c r="C17" s="6" t="n">
        <v>80</v>
      </c>
      <c r="D17" s="6" t="n">
        <v>-2075</v>
      </c>
      <c r="E17" s="6" t="n">
        <v>-192</v>
      </c>
    </row>
    <row r="18" spans="1:5">
      <c r="A18" s="4" t="s">
        <v>566</v>
      </c>
    </row>
    <row r="19" spans="1:5">
      <c r="A19" s="4" t="s">
        <v>567</v>
      </c>
      <c r="B19" s="4" t="s">
        <v>332</v>
      </c>
    </row>
    <row r="20" spans="1:5">
      <c r="A20" s="4" t="s">
        <v>568</v>
      </c>
    </row>
    <row r="21" spans="1:5">
      <c r="A21" s="4" t="s">
        <v>569</v>
      </c>
      <c r="B21" s="4" t="s">
        <v>36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0</v>
      </c>
      <c r="B1" s="2" t="s">
        <v>1</v>
      </c>
    </row>
    <row r="2" spans="1:5">
      <c r="B2" s="2" t="s">
        <v>27</v>
      </c>
      <c r="C2" s="2" t="s">
        <v>28</v>
      </c>
      <c r="D2" s="2" t="s">
        <v>68</v>
      </c>
      <c r="E2" s="2" t="s">
        <v>426</v>
      </c>
    </row>
    <row r="3" spans="1:5">
      <c r="A3" s="4" t="s">
        <v>79</v>
      </c>
      <c r="B3" s="6" t="n">
        <v>-3701</v>
      </c>
      <c r="C3" s="6" t="n">
        <v>-2567</v>
      </c>
      <c r="D3" s="6" t="n">
        <v>1244</v>
      </c>
    </row>
    <row r="4" spans="1:5">
      <c r="A4" s="4" t="s">
        <v>571</v>
      </c>
      <c r="B4" s="5" t="n">
        <v>74</v>
      </c>
      <c r="C4" s="5" t="n">
        <v>73</v>
      </c>
      <c r="D4" s="5" t="n">
        <v>69</v>
      </c>
    </row>
    <row r="5" spans="1:5">
      <c r="A5" s="4" t="s">
        <v>572</v>
      </c>
      <c r="B5" s="4" t="s">
        <v>38</v>
      </c>
      <c r="C5" s="5" t="n">
        <v>1085</v>
      </c>
      <c r="D5" s="5" t="n">
        <v>149</v>
      </c>
    </row>
    <row r="6" spans="1:5">
      <c r="A6" s="4" t="s">
        <v>80</v>
      </c>
      <c r="B6" s="5" t="n">
        <v>74</v>
      </c>
      <c r="C6" s="5" t="n">
        <v>1158</v>
      </c>
      <c r="D6" s="5" t="n">
        <v>218</v>
      </c>
      <c r="E6" s="6" t="n">
        <v>1634</v>
      </c>
    </row>
    <row r="7" spans="1:5">
      <c r="A7" s="4" t="s">
        <v>536</v>
      </c>
    </row>
    <row r="8" spans="1:5">
      <c r="A8" s="4" t="s">
        <v>79</v>
      </c>
      <c r="B8" s="5" t="n">
        <v>-3701</v>
      </c>
      <c r="C8" s="5" t="n">
        <v>-2767</v>
      </c>
      <c r="D8" s="5" t="n">
        <v>1038</v>
      </c>
    </row>
    <row r="9" spans="1:5">
      <c r="A9" s="4" t="s">
        <v>571</v>
      </c>
      <c r="B9" s="4" t="s">
        <v>38</v>
      </c>
      <c r="C9" s="4" t="s">
        <v>38</v>
      </c>
      <c r="D9" s="5" t="n">
        <v>-3</v>
      </c>
    </row>
    <row r="10" spans="1:5">
      <c r="A10" s="4" t="s">
        <v>572</v>
      </c>
      <c r="B10" s="4" t="s">
        <v>38</v>
      </c>
      <c r="C10" s="5" t="n">
        <v>1085</v>
      </c>
      <c r="D10" s="5" t="n">
        <v>149</v>
      </c>
    </row>
    <row r="11" spans="1:5">
      <c r="A11" s="4" t="s">
        <v>573</v>
      </c>
    </row>
    <row r="12" spans="1:5">
      <c r="A12" s="4" t="s">
        <v>79</v>
      </c>
      <c r="B12" s="4" t="s">
        <v>38</v>
      </c>
      <c r="C12" s="5" t="n">
        <v>200</v>
      </c>
      <c r="D12" s="5" t="n">
        <v>206</v>
      </c>
    </row>
    <row r="13" spans="1:5">
      <c r="A13" s="4" t="s">
        <v>571</v>
      </c>
      <c r="B13" s="5" t="n">
        <v>74</v>
      </c>
      <c r="C13" s="6" t="n">
        <v>73</v>
      </c>
      <c r="D13" s="5" t="n">
        <v>72</v>
      </c>
    </row>
    <row r="14" spans="1:5">
      <c r="A14" s="4" t="s">
        <v>572</v>
      </c>
      <c r="B14" s="4" t="s">
        <v>38</v>
      </c>
      <c r="D14" s="4" t="s">
        <v>38</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7</v>
      </c>
      <c r="C2" s="2" t="s">
        <v>28</v>
      </c>
      <c r="D2" s="2" t="s">
        <v>68</v>
      </c>
    </row>
    <row r="3" spans="1:4">
      <c r="A3" s="3" t="s">
        <v>111</v>
      </c>
    </row>
    <row r="4" spans="1:4">
      <c r="A4" s="4" t="s">
        <v>81</v>
      </c>
      <c r="B4" s="6" t="n">
        <v>-3775</v>
      </c>
      <c r="C4" s="6" t="n">
        <v>-3725</v>
      </c>
      <c r="D4" s="6" t="n">
        <v>1026</v>
      </c>
    </row>
    <row r="5" spans="1:4">
      <c r="A5" s="3" t="s">
        <v>112</v>
      </c>
    </row>
    <row r="6" spans="1:4">
      <c r="A6" s="4" t="s">
        <v>113</v>
      </c>
      <c r="B6" s="5" t="n">
        <v>1722</v>
      </c>
      <c r="C6" s="5" t="n">
        <v>1856</v>
      </c>
      <c r="D6" s="5" t="n">
        <v>1731</v>
      </c>
    </row>
    <row r="7" spans="1:4">
      <c r="A7" s="4" t="s">
        <v>114</v>
      </c>
      <c r="B7" s="5" t="n">
        <v>-13</v>
      </c>
      <c r="C7" s="5" t="n">
        <v>-12</v>
      </c>
      <c r="D7" s="5" t="n">
        <v>85</v>
      </c>
    </row>
    <row r="8" spans="1:4">
      <c r="A8" s="4" t="s">
        <v>115</v>
      </c>
      <c r="B8" s="5" t="n">
        <v>17</v>
      </c>
      <c r="C8" s="5" t="n">
        <v>1</v>
      </c>
      <c r="D8" s="5" t="n">
        <v>10</v>
      </c>
    </row>
    <row r="9" spans="1:4">
      <c r="A9" s="4" t="s">
        <v>116</v>
      </c>
      <c r="B9" s="5" t="n">
        <v>348</v>
      </c>
    </row>
    <row r="10" spans="1:4">
      <c r="A10" s="4" t="s">
        <v>117</v>
      </c>
      <c r="B10" s="4" t="s">
        <v>38</v>
      </c>
      <c r="C10" s="5" t="n">
        <v>1083</v>
      </c>
      <c r="D10" s="5" t="n">
        <v>133</v>
      </c>
    </row>
    <row r="11" spans="1:4">
      <c r="A11" s="4" t="s">
        <v>118</v>
      </c>
      <c r="B11" s="5" t="n">
        <v>69</v>
      </c>
      <c r="C11" s="5" t="n">
        <v>-150</v>
      </c>
      <c r="D11" s="5" t="n">
        <v>41</v>
      </c>
    </row>
    <row r="12" spans="1:4">
      <c r="A12" s="4" t="s">
        <v>119</v>
      </c>
      <c r="B12" s="5" t="n">
        <v>-597</v>
      </c>
      <c r="C12" s="5" t="n">
        <v>2145</v>
      </c>
      <c r="D12" s="5" t="n">
        <v>171</v>
      </c>
    </row>
    <row r="13" spans="1:4">
      <c r="A13" s="4" t="s">
        <v>120</v>
      </c>
      <c r="B13" s="5" t="n">
        <v>-1249</v>
      </c>
      <c r="C13" s="5" t="n">
        <v>-97</v>
      </c>
      <c r="D13" s="5" t="n">
        <v>249</v>
      </c>
    </row>
    <row r="14" spans="1:4">
      <c r="A14" s="4" t="s">
        <v>121</v>
      </c>
      <c r="B14" s="5" t="n">
        <v>471</v>
      </c>
      <c r="C14" s="5" t="n">
        <v>289</v>
      </c>
      <c r="D14" s="5" t="n">
        <v>213</v>
      </c>
    </row>
    <row r="15" spans="1:4">
      <c r="A15" s="4" t="s">
        <v>122</v>
      </c>
      <c r="B15" s="5" t="n">
        <v>-330</v>
      </c>
      <c r="C15" s="5" t="n">
        <v>-561</v>
      </c>
      <c r="D15" s="5" t="n">
        <v>-1396</v>
      </c>
    </row>
    <row r="16" spans="1:4">
      <c r="A16" s="4" t="s">
        <v>123</v>
      </c>
      <c r="B16" s="5" t="n">
        <v>-107</v>
      </c>
      <c r="C16" s="5" t="n">
        <v>-664</v>
      </c>
      <c r="D16" s="5" t="n">
        <v>-543</v>
      </c>
    </row>
    <row r="17" spans="1:4">
      <c r="A17" s="4" t="s">
        <v>124</v>
      </c>
      <c r="B17" s="5" t="n">
        <v>-3444</v>
      </c>
      <c r="C17" s="5" t="n">
        <v>165</v>
      </c>
      <c r="D17" s="5" t="n">
        <v>1720</v>
      </c>
    </row>
    <row r="18" spans="1:4">
      <c r="A18" s="3" t="s">
        <v>125</v>
      </c>
    </row>
    <row r="19" spans="1:4">
      <c r="A19" s="4" t="s">
        <v>126</v>
      </c>
      <c r="B19" s="4" t="s">
        <v>38</v>
      </c>
      <c r="C19" s="5" t="n">
        <v>289</v>
      </c>
      <c r="D19" s="4" t="s">
        <v>38</v>
      </c>
    </row>
    <row r="20" spans="1:4">
      <c r="A20" s="4" t="s">
        <v>32</v>
      </c>
      <c r="B20" s="4" t="s">
        <v>38</v>
      </c>
      <c r="C20" s="5" t="n">
        <v>298</v>
      </c>
      <c r="D20" s="4" t="s">
        <v>38</v>
      </c>
    </row>
    <row r="21" spans="1:4">
      <c r="A21" s="4" t="s">
        <v>127</v>
      </c>
      <c r="B21" s="4" t="s">
        <v>38</v>
      </c>
      <c r="C21" s="5" t="n">
        <v>107</v>
      </c>
      <c r="D21" s="4" t="s">
        <v>38</v>
      </c>
    </row>
    <row r="22" spans="1:4">
      <c r="A22" s="4" t="s">
        <v>128</v>
      </c>
      <c r="B22" s="4" t="s">
        <v>38</v>
      </c>
      <c r="C22" s="5" t="n">
        <v>537</v>
      </c>
      <c r="D22" s="4" t="s">
        <v>38</v>
      </c>
    </row>
    <row r="23" spans="1:4">
      <c r="A23" s="4" t="s">
        <v>129</v>
      </c>
      <c r="B23" s="4" t="s">
        <v>38</v>
      </c>
      <c r="C23" s="5" t="n">
        <v>-604</v>
      </c>
      <c r="D23" s="4" t="s">
        <v>38</v>
      </c>
    </row>
    <row r="24" spans="1:4">
      <c r="A24" s="4" t="s">
        <v>130</v>
      </c>
      <c r="B24" s="4" t="s">
        <v>38</v>
      </c>
      <c r="C24" s="5" t="n">
        <v>-159</v>
      </c>
      <c r="D24" s="4" t="s">
        <v>38</v>
      </c>
    </row>
    <row r="25" spans="1:4">
      <c r="A25" s="4" t="s">
        <v>131</v>
      </c>
      <c r="B25" s="4" t="s">
        <v>38</v>
      </c>
      <c r="C25" s="5" t="n">
        <v>-112</v>
      </c>
      <c r="D25" s="4" t="s">
        <v>38</v>
      </c>
    </row>
    <row r="26" spans="1:4">
      <c r="A26" s="4" t="s">
        <v>105</v>
      </c>
      <c r="B26" s="4" t="s">
        <v>38</v>
      </c>
      <c r="C26" s="5" t="n">
        <v>-276</v>
      </c>
      <c r="D26" s="4" t="s">
        <v>38</v>
      </c>
    </row>
    <row r="27" spans="1:4">
      <c r="A27" s="4" t="s">
        <v>132</v>
      </c>
      <c r="B27" s="4" t="s">
        <v>38</v>
      </c>
      <c r="C27" s="5" t="n">
        <v>191</v>
      </c>
      <c r="D27" s="4" t="s">
        <v>38</v>
      </c>
    </row>
    <row r="28" spans="1:4">
      <c r="A28" s="4" t="s">
        <v>133</v>
      </c>
      <c r="B28" s="4" t="s">
        <v>38</v>
      </c>
      <c r="C28" s="5" t="n">
        <v>271</v>
      </c>
      <c r="D28" s="4" t="s">
        <v>38</v>
      </c>
    </row>
    <row r="29" spans="1:4">
      <c r="A29" s="3" t="s">
        <v>134</v>
      </c>
    </row>
    <row r="30" spans="1:4">
      <c r="A30" s="4" t="s">
        <v>135</v>
      </c>
      <c r="B30" s="4" t="s">
        <v>38</v>
      </c>
      <c r="C30" s="5" t="n">
        <v>-42</v>
      </c>
      <c r="D30" s="5" t="n">
        <v>-69</v>
      </c>
    </row>
    <row r="31" spans="1:4">
      <c r="A31" s="4" t="s">
        <v>136</v>
      </c>
      <c r="B31" s="5" t="n">
        <v>-275</v>
      </c>
      <c r="C31" s="5" t="n">
        <v>-708</v>
      </c>
      <c r="D31" s="5" t="n">
        <v>-797</v>
      </c>
    </row>
    <row r="32" spans="1:4">
      <c r="A32" s="4" t="s">
        <v>137</v>
      </c>
      <c r="B32" s="5" t="n">
        <v>-275</v>
      </c>
      <c r="C32" s="5" t="n">
        <v>-750</v>
      </c>
      <c r="D32" s="5" t="n">
        <v>-866</v>
      </c>
    </row>
    <row r="33" spans="1:4">
      <c r="A33" s="3" t="s">
        <v>138</v>
      </c>
    </row>
    <row r="34" spans="1:4">
      <c r="A34" s="4" t="s">
        <v>139</v>
      </c>
      <c r="B34" s="5" t="n">
        <v>2756</v>
      </c>
      <c r="C34" s="5" t="n">
        <v>1589</v>
      </c>
      <c r="D34" s="5" t="n">
        <v>-2063</v>
      </c>
    </row>
    <row r="35" spans="1:4">
      <c r="A35" s="4" t="s">
        <v>140</v>
      </c>
      <c r="B35" s="5" t="n">
        <v>1430</v>
      </c>
      <c r="C35" s="4" t="s">
        <v>38</v>
      </c>
      <c r="D35" s="4" t="s">
        <v>38</v>
      </c>
    </row>
    <row r="36" spans="1:4">
      <c r="A36" s="4" t="s">
        <v>141</v>
      </c>
      <c r="B36" s="5" t="n">
        <v>-870</v>
      </c>
      <c r="C36" s="5" t="n">
        <v>-680</v>
      </c>
      <c r="D36" s="5" t="n">
        <v>-207</v>
      </c>
    </row>
    <row r="37" spans="1:4">
      <c r="A37" s="4" t="s">
        <v>142</v>
      </c>
      <c r="B37" s="5" t="n">
        <v>167</v>
      </c>
      <c r="C37" s="5" t="n">
        <v>235</v>
      </c>
      <c r="D37" s="5" t="n">
        <v>1707</v>
      </c>
    </row>
    <row r="38" spans="1:4">
      <c r="A38" s="4" t="s">
        <v>143</v>
      </c>
      <c r="B38" s="5" t="n">
        <v>-239</v>
      </c>
      <c r="C38" s="5" t="n">
        <v>-671</v>
      </c>
      <c r="D38" s="5" t="n">
        <v>-505</v>
      </c>
    </row>
    <row r="39" spans="1:4">
      <c r="A39" s="4" t="s">
        <v>144</v>
      </c>
      <c r="B39" s="5" t="n">
        <v>3244</v>
      </c>
      <c r="C39" s="5" t="n">
        <v>473</v>
      </c>
      <c r="D39" s="5" t="n">
        <v>-1068</v>
      </c>
    </row>
    <row r="40" spans="1:4">
      <c r="A40" s="4" t="s">
        <v>145</v>
      </c>
      <c r="B40" s="5" t="n">
        <v>128</v>
      </c>
      <c r="C40" s="5" t="n">
        <v>37</v>
      </c>
      <c r="D40" s="5" t="n">
        <v>123</v>
      </c>
    </row>
    <row r="41" spans="1:4">
      <c r="A41" s="4" t="s">
        <v>146</v>
      </c>
      <c r="B41" s="5" t="n">
        <v>-347</v>
      </c>
      <c r="C41" s="5" t="n">
        <v>196</v>
      </c>
      <c r="D41" s="5" t="n">
        <v>-91</v>
      </c>
    </row>
    <row r="42" spans="1:4">
      <c r="A42" s="4" t="s">
        <v>147</v>
      </c>
      <c r="B42" s="5" t="n">
        <v>1234</v>
      </c>
      <c r="C42" s="5" t="n">
        <v>1038</v>
      </c>
      <c r="D42" s="5" t="n">
        <v>1129</v>
      </c>
    </row>
    <row r="43" spans="1:4">
      <c r="A43" s="4" t="s">
        <v>148</v>
      </c>
      <c r="B43" s="5" t="n">
        <v>887</v>
      </c>
      <c r="C43" s="5" t="n">
        <v>1234</v>
      </c>
      <c r="D43" s="5" t="n">
        <v>1038</v>
      </c>
    </row>
    <row r="44" spans="1:4">
      <c r="A44" s="3" t="s">
        <v>149</v>
      </c>
    </row>
    <row r="45" spans="1:4">
      <c r="A45" s="4" t="s">
        <v>150</v>
      </c>
      <c r="B45" s="4" t="s">
        <v>38</v>
      </c>
      <c r="C45" s="4" t="s">
        <v>38</v>
      </c>
      <c r="D45" s="5" t="n">
        <v>43</v>
      </c>
    </row>
    <row r="46" spans="1:4">
      <c r="A46" s="4" t="s">
        <v>151</v>
      </c>
      <c r="B46" s="5" t="n">
        <v>185</v>
      </c>
      <c r="C46" s="5" t="n">
        <v>155</v>
      </c>
      <c r="D46" s="5" t="n">
        <v>175</v>
      </c>
    </row>
    <row r="47" spans="1:4">
      <c r="A47" s="3" t="s">
        <v>152</v>
      </c>
    </row>
    <row r="48" spans="1:4">
      <c r="A48" s="4" t="s">
        <v>136</v>
      </c>
      <c r="B48" s="6" t="n">
        <v>340</v>
      </c>
      <c r="C48" s="6" t="n">
        <v>90</v>
      </c>
      <c r="D48" s="6" t="n">
        <v>9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4</v>
      </c>
      <c r="B1" s="2" t="s">
        <v>1</v>
      </c>
    </row>
    <row r="2" spans="1:5">
      <c r="B2" s="2" t="s">
        <v>27</v>
      </c>
      <c r="C2" s="2" t="s">
        <v>28</v>
      </c>
      <c r="D2" s="2" t="s">
        <v>68</v>
      </c>
      <c r="E2" s="2" t="s">
        <v>426</v>
      </c>
    </row>
    <row r="3" spans="1:5">
      <c r="A3" s="3" t="s">
        <v>189</v>
      </c>
    </row>
    <row r="4" spans="1:5">
      <c r="A4" s="4" t="s">
        <v>575</v>
      </c>
      <c r="B4" s="6" t="n">
        <v>-3701</v>
      </c>
      <c r="C4" s="6" t="n">
        <v>-2567</v>
      </c>
      <c r="D4" s="6" t="n">
        <v>1244</v>
      </c>
    </row>
    <row r="5" spans="1:5">
      <c r="A5" s="4" t="s">
        <v>576</v>
      </c>
      <c r="B5" s="4" t="s">
        <v>358</v>
      </c>
      <c r="C5" s="4" t="s">
        <v>504</v>
      </c>
      <c r="D5" s="4" t="s">
        <v>577</v>
      </c>
    </row>
    <row r="6" spans="1:5">
      <c r="A6" s="4" t="s">
        <v>578</v>
      </c>
      <c r="B6" s="6" t="n">
        <v>-888</v>
      </c>
      <c r="C6" s="6" t="n">
        <v>-642</v>
      </c>
      <c r="D6" s="6" t="n">
        <v>330</v>
      </c>
    </row>
    <row r="7" spans="1:5">
      <c r="A7" s="4" t="s">
        <v>579</v>
      </c>
      <c r="B7" s="5" t="n">
        <v>574</v>
      </c>
      <c r="C7" s="5" t="n">
        <v>-138</v>
      </c>
      <c r="D7" s="5" t="n">
        <v>36</v>
      </c>
    </row>
    <row r="8" spans="1:5">
      <c r="A8" s="4" t="s">
        <v>580</v>
      </c>
      <c r="B8" s="5" t="n">
        <v>29</v>
      </c>
      <c r="C8" s="5" t="n">
        <v>37</v>
      </c>
      <c r="D8" s="5" t="n">
        <v>38</v>
      </c>
    </row>
    <row r="9" spans="1:5">
      <c r="A9" s="4" t="s">
        <v>581</v>
      </c>
      <c r="B9" s="5" t="n">
        <v>-80</v>
      </c>
      <c r="C9" s="5" t="n">
        <v>-2075</v>
      </c>
      <c r="D9" s="5" t="n">
        <v>-92</v>
      </c>
    </row>
    <row r="10" spans="1:5">
      <c r="A10" s="4" t="s">
        <v>582</v>
      </c>
      <c r="B10" s="5" t="n">
        <v>0</v>
      </c>
      <c r="C10" s="5" t="n">
        <v>915</v>
      </c>
      <c r="D10" s="4" t="s">
        <v>38</v>
      </c>
    </row>
    <row r="11" spans="1:5">
      <c r="A11" s="4" t="s">
        <v>583</v>
      </c>
      <c r="B11" s="5" t="n">
        <v>-49</v>
      </c>
      <c r="C11" s="5" t="n">
        <v>-17</v>
      </c>
      <c r="D11" s="4" t="s">
        <v>38</v>
      </c>
    </row>
    <row r="12" spans="1:5">
      <c r="A12" s="4" t="s">
        <v>584</v>
      </c>
      <c r="B12" s="4" t="s">
        <v>38</v>
      </c>
      <c r="C12" s="5" t="n">
        <v>492</v>
      </c>
      <c r="D12" s="4" t="s">
        <v>38</v>
      </c>
    </row>
    <row r="13" spans="1:5">
      <c r="A13" s="4" t="s">
        <v>585</v>
      </c>
      <c r="B13" s="5" t="n">
        <v>296</v>
      </c>
      <c r="C13" s="5" t="n">
        <v>250</v>
      </c>
      <c r="D13" s="5" t="n">
        <v>-109</v>
      </c>
    </row>
    <row r="14" spans="1:5">
      <c r="A14" s="4" t="s">
        <v>586</v>
      </c>
      <c r="B14" s="5" t="n">
        <v>44</v>
      </c>
      <c r="C14" s="5" t="n">
        <v>20</v>
      </c>
      <c r="D14" s="5" t="n">
        <v>15</v>
      </c>
    </row>
    <row r="15" spans="1:5">
      <c r="A15" s="4" t="s">
        <v>99</v>
      </c>
      <c r="B15" s="5" t="n">
        <v>814</v>
      </c>
      <c r="C15" s="5" t="n">
        <v>-516</v>
      </c>
      <c r="D15" s="5" t="n">
        <v>-112</v>
      </c>
    </row>
    <row r="16" spans="1:5">
      <c r="A16" s="4" t="s">
        <v>563</v>
      </c>
      <c r="B16" s="6" t="n">
        <v>-74</v>
      </c>
      <c r="C16" s="6" t="n">
        <v>-1158</v>
      </c>
      <c r="D16" s="6" t="n">
        <v>-218</v>
      </c>
      <c r="E16" s="6" t="n">
        <v>-163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7</v>
      </c>
      <c r="C1" s="2" t="s">
        <v>28</v>
      </c>
    </row>
    <row r="2" spans="1:3">
      <c r="A2" s="3" t="s">
        <v>189</v>
      </c>
    </row>
    <row r="3" spans="1:3">
      <c r="A3" s="4" t="s">
        <v>588</v>
      </c>
      <c r="B3" s="6" t="n">
        <v>3614</v>
      </c>
      <c r="C3" s="6" t="n">
        <v>2772</v>
      </c>
    </row>
    <row r="4" spans="1:3">
      <c r="A4" s="4" t="s">
        <v>589</v>
      </c>
      <c r="B4" s="5" t="n">
        <v>1170</v>
      </c>
      <c r="C4" s="5" t="n">
        <v>1957</v>
      </c>
    </row>
    <row r="5" spans="1:3">
      <c r="A5" s="4" t="s">
        <v>590</v>
      </c>
      <c r="B5" s="5" t="n">
        <v>28</v>
      </c>
      <c r="C5" s="5" t="n">
        <v>23</v>
      </c>
    </row>
    <row r="6" spans="1:3">
      <c r="A6" s="4" t="s">
        <v>591</v>
      </c>
      <c r="B6" s="5" t="n">
        <v>218</v>
      </c>
      <c r="C6" s="5" t="n">
        <v>202</v>
      </c>
    </row>
    <row r="7" spans="1:3">
      <c r="A7" s="4" t="s">
        <v>592</v>
      </c>
      <c r="B7" s="5" t="n">
        <v>1065</v>
      </c>
      <c r="C7" s="5" t="n">
        <v>926</v>
      </c>
    </row>
    <row r="8" spans="1:3">
      <c r="A8" s="4" t="s">
        <v>593</v>
      </c>
      <c r="B8" s="5" t="n">
        <v>37</v>
      </c>
      <c r="C8" s="5" t="n">
        <v>26</v>
      </c>
    </row>
    <row r="9" spans="1:3">
      <c r="A9" s="4" t="s">
        <v>594</v>
      </c>
      <c r="B9" s="5" t="n">
        <v>6132</v>
      </c>
      <c r="C9" s="5" t="n">
        <v>5906</v>
      </c>
    </row>
    <row r="10" spans="1:3">
      <c r="A10" s="4" t="s">
        <v>595</v>
      </c>
      <c r="B10" s="5" t="n">
        <v>-5256</v>
      </c>
      <c r="C10" s="5" t="n">
        <v>-5175</v>
      </c>
    </row>
    <row r="11" spans="1:3">
      <c r="A11" s="4" t="s">
        <v>596</v>
      </c>
      <c r="B11" s="5" t="n">
        <v>876</v>
      </c>
      <c r="C11" s="5" t="n">
        <v>731</v>
      </c>
    </row>
    <row r="12" spans="1:3">
      <c r="A12" s="4" t="s">
        <v>597</v>
      </c>
      <c r="B12" s="5" t="n">
        <v>-275</v>
      </c>
      <c r="C12" s="5" t="n">
        <v>-197</v>
      </c>
    </row>
    <row r="13" spans="1:3">
      <c r="A13" s="4" t="s">
        <v>598</v>
      </c>
      <c r="B13" s="5" t="n">
        <v>-601</v>
      </c>
      <c r="C13" s="5" t="n">
        <v>-534</v>
      </c>
    </row>
    <row r="14" spans="1:3">
      <c r="A14" s="4" t="s">
        <v>599</v>
      </c>
      <c r="B14" s="6" t="n">
        <v>-876</v>
      </c>
      <c r="C14" s="6" t="n">
        <v>-7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00</v>
      </c>
      <c r="B1" s="2" t="s">
        <v>467</v>
      </c>
      <c r="K1" s="2" t="s">
        <v>1</v>
      </c>
    </row>
    <row r="2" spans="1:14">
      <c r="B2" s="2" t="s">
        <v>293</v>
      </c>
      <c r="C2" s="2" t="s">
        <v>294</v>
      </c>
      <c r="D2" s="2" t="s">
        <v>295</v>
      </c>
      <c r="E2" s="2" t="s">
        <v>296</v>
      </c>
      <c r="F2" s="2" t="s">
        <v>297</v>
      </c>
      <c r="G2" s="2" t="s">
        <v>298</v>
      </c>
      <c r="H2" s="2" t="s">
        <v>299</v>
      </c>
      <c r="I2" s="2" t="s">
        <v>300</v>
      </c>
      <c r="J2" s="2" t="s">
        <v>301</v>
      </c>
      <c r="K2" s="2" t="s">
        <v>468</v>
      </c>
      <c r="L2" s="2" t="s">
        <v>601</v>
      </c>
      <c r="M2" s="2" t="s">
        <v>310</v>
      </c>
      <c r="N2" s="2" t="s">
        <v>311</v>
      </c>
    </row>
    <row r="3" spans="1:14">
      <c r="A3" s="3" t="s">
        <v>602</v>
      </c>
    </row>
    <row r="4" spans="1:14">
      <c r="A4" s="4" t="s">
        <v>603</v>
      </c>
      <c r="K4" s="6" t="n">
        <v>1442</v>
      </c>
      <c r="M4" s="4" t="s">
        <v>38</v>
      </c>
      <c r="N4" s="4" t="s">
        <v>38</v>
      </c>
    </row>
    <row r="5" spans="1:14">
      <c r="A5" s="4" t="s">
        <v>327</v>
      </c>
    </row>
    <row r="6" spans="1:14">
      <c r="A6" s="3" t="s">
        <v>602</v>
      </c>
    </row>
    <row r="7" spans="1:14">
      <c r="A7" s="4" t="s">
        <v>604</v>
      </c>
      <c r="K7" s="4" t="s">
        <v>369</v>
      </c>
      <c r="L7" s="4" t="s">
        <v>369</v>
      </c>
    </row>
    <row r="8" spans="1:14">
      <c r="A8" s="4" t="s">
        <v>605</v>
      </c>
      <c r="K8" s="4" t="s">
        <v>367</v>
      </c>
      <c r="L8" s="4" t="s">
        <v>367</v>
      </c>
    </row>
    <row r="9" spans="1:14">
      <c r="A9" s="4" t="s">
        <v>606</v>
      </c>
      <c r="K9" s="4" t="s">
        <v>321</v>
      </c>
      <c r="L9" s="4" t="s">
        <v>321</v>
      </c>
    </row>
    <row r="10" spans="1:14">
      <c r="A10" s="4" t="s">
        <v>607</v>
      </c>
      <c r="K10" s="4" t="s">
        <v>409</v>
      </c>
      <c r="L10" s="4" t="s">
        <v>409</v>
      </c>
    </row>
    <row r="11" spans="1:14">
      <c r="A11" s="4" t="s">
        <v>608</v>
      </c>
      <c r="K11" s="4" t="s">
        <v>609</v>
      </c>
      <c r="L11" s="4" t="s">
        <v>609</v>
      </c>
    </row>
    <row r="12" spans="1:14">
      <c r="A12" s="4" t="s">
        <v>610</v>
      </c>
      <c r="K12" s="4" t="s">
        <v>611</v>
      </c>
      <c r="L12" s="4" t="s">
        <v>611</v>
      </c>
    </row>
    <row r="13" spans="1:14">
      <c r="A13" s="4" t="s">
        <v>603</v>
      </c>
      <c r="I13" s="6" t="n">
        <v>1400</v>
      </c>
    </row>
    <row r="14" spans="1:14">
      <c r="A14" s="4" t="s">
        <v>328</v>
      </c>
      <c r="I14" s="4" t="s">
        <v>329</v>
      </c>
      <c r="J14" s="4" t="s">
        <v>329</v>
      </c>
    </row>
    <row r="15" spans="1:14">
      <c r="A15" s="4" t="s">
        <v>330</v>
      </c>
      <c r="I15" s="5" t="n">
        <v>8</v>
      </c>
      <c r="J15" s="5" t="n">
        <v>8</v>
      </c>
    </row>
    <row r="16" spans="1:14">
      <c r="A16" s="4" t="s">
        <v>331</v>
      </c>
      <c r="I16" s="4" t="s">
        <v>332</v>
      </c>
      <c r="J16" s="4" t="s">
        <v>332</v>
      </c>
    </row>
    <row r="17" spans="1:14">
      <c r="A17" s="4" t="s">
        <v>333</v>
      </c>
    </row>
    <row r="18" spans="1:14">
      <c r="A18" s="3" t="s">
        <v>602</v>
      </c>
    </row>
    <row r="19" spans="1:14">
      <c r="A19" s="4" t="s">
        <v>603</v>
      </c>
      <c r="B19" s="6" t="n">
        <v>2500</v>
      </c>
      <c r="C19" s="6" t="n">
        <v>1100</v>
      </c>
    </row>
    <row r="20" spans="1:14">
      <c r="A20" s="4" t="s">
        <v>335</v>
      </c>
    </row>
    <row r="21" spans="1:14">
      <c r="A21" s="3" t="s">
        <v>602</v>
      </c>
    </row>
    <row r="22" spans="1:14">
      <c r="A22" s="4" t="s">
        <v>612</v>
      </c>
      <c r="G22" s="6" t="n">
        <v>1300</v>
      </c>
    </row>
    <row r="23" spans="1:14">
      <c r="A23" s="4" t="s">
        <v>337</v>
      </c>
      <c r="G23" s="4" t="s">
        <v>338</v>
      </c>
      <c r="H23" s="4" t="s">
        <v>338</v>
      </c>
    </row>
    <row r="24" spans="1:14">
      <c r="A24" s="4" t="s">
        <v>334</v>
      </c>
    </row>
    <row r="25" spans="1:14">
      <c r="A25" s="3" t="s">
        <v>602</v>
      </c>
    </row>
    <row r="26" spans="1:14">
      <c r="A26" s="4" t="s">
        <v>603</v>
      </c>
      <c r="E26" s="6" t="n">
        <v>840</v>
      </c>
    </row>
    <row r="27" spans="1:14">
      <c r="A27" s="4" t="s">
        <v>613</v>
      </c>
    </row>
    <row r="28" spans="1:14">
      <c r="A28" s="3" t="s">
        <v>602</v>
      </c>
    </row>
    <row r="29" spans="1:14">
      <c r="A29" s="4" t="s">
        <v>614</v>
      </c>
      <c r="L29" s="7" t="n">
        <v>300</v>
      </c>
    </row>
    <row r="30" spans="1:14">
      <c r="A30" s="4" t="s">
        <v>615</v>
      </c>
      <c r="L30" s="5" t="n">
        <v>200</v>
      </c>
    </row>
    <row r="31" spans="1:14">
      <c r="A31" s="4" t="s">
        <v>616</v>
      </c>
      <c r="L31" s="5" t="n">
        <v>10</v>
      </c>
    </row>
    <row r="32" spans="1:14">
      <c r="A32" s="4" t="s">
        <v>325</v>
      </c>
      <c r="J32" s="7" t="n">
        <v>5000</v>
      </c>
    </row>
    <row r="33" spans="1:14">
      <c r="A33" s="4" t="s">
        <v>617</v>
      </c>
    </row>
    <row r="34" spans="1:14">
      <c r="A34" s="3" t="s">
        <v>602</v>
      </c>
    </row>
    <row r="35" spans="1:14">
      <c r="A35" s="4" t="s">
        <v>325</v>
      </c>
      <c r="D35" s="7" t="n">
        <v>4000</v>
      </c>
    </row>
    <row r="36" spans="1:14">
      <c r="A36" s="4" t="s">
        <v>618</v>
      </c>
    </row>
    <row r="37" spans="1:14">
      <c r="A37" s="3" t="s">
        <v>602</v>
      </c>
    </row>
    <row r="38" spans="1:14">
      <c r="A38" s="4" t="s">
        <v>336</v>
      </c>
      <c r="H38" s="7" t="n">
        <v>4500</v>
      </c>
    </row>
    <row r="39" spans="1:14">
      <c r="A39" s="4" t="s">
        <v>619</v>
      </c>
    </row>
    <row r="40" spans="1:14">
      <c r="A40" s="3" t="s">
        <v>602</v>
      </c>
    </row>
    <row r="41" spans="1:14">
      <c r="A41" s="4" t="s">
        <v>325</v>
      </c>
      <c r="F41" s="7" t="n">
        <v>3000</v>
      </c>
    </row>
    <row r="42" spans="1:14">
      <c r="A42" s="4" t="s">
        <v>620</v>
      </c>
    </row>
    <row r="43" spans="1:14">
      <c r="A43" s="3" t="s">
        <v>602</v>
      </c>
    </row>
    <row r="44" spans="1:14">
      <c r="A44" s="4" t="s">
        <v>621</v>
      </c>
      <c r="L44" s="7" t="n">
        <v>250</v>
      </c>
    </row>
  </sheetData>
  <mergeCells count="3">
    <mergeCell ref="A1:A2"/>
    <mergeCell ref="B1:J1"/>
    <mergeCell ref="K1:N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2</v>
      </c>
      <c r="B1" s="2" t="s">
        <v>1</v>
      </c>
    </row>
    <row r="2" spans="1:4">
      <c r="B2" s="2" t="s">
        <v>27</v>
      </c>
      <c r="C2" s="2" t="s">
        <v>28</v>
      </c>
      <c r="D2" s="2" t="s">
        <v>68</v>
      </c>
    </row>
    <row r="3" spans="1:4">
      <c r="A3" s="3" t="s">
        <v>195</v>
      </c>
    </row>
    <row r="4" spans="1:4">
      <c r="A4" s="4" t="s">
        <v>214</v>
      </c>
      <c r="B4" s="6" t="n">
        <v>231</v>
      </c>
      <c r="C4" s="6" t="n">
        <v>227</v>
      </c>
    </row>
    <row r="5" spans="1:4">
      <c r="A5" s="4" t="s">
        <v>623</v>
      </c>
      <c r="B5" s="5" t="n">
        <v>73</v>
      </c>
      <c r="C5" s="5" t="n">
        <v>1</v>
      </c>
    </row>
    <row r="6" spans="1:4">
      <c r="A6" s="4" t="s">
        <v>624</v>
      </c>
      <c r="B6" s="5" t="n">
        <v>1442</v>
      </c>
      <c r="C6" s="4" t="s">
        <v>38</v>
      </c>
    </row>
    <row r="7" spans="1:4">
      <c r="A7" s="4" t="s">
        <v>535</v>
      </c>
      <c r="B7" s="5" t="n">
        <v>604</v>
      </c>
      <c r="C7" s="5" t="n">
        <v>508</v>
      </c>
      <c r="D7" s="6" t="n">
        <v>644</v>
      </c>
    </row>
    <row r="8" spans="1:4">
      <c r="A8" s="4" t="s">
        <v>625</v>
      </c>
      <c r="B8" s="5" t="n">
        <v>469</v>
      </c>
      <c r="C8" s="5" t="n">
        <v>336</v>
      </c>
      <c r="D8" s="5" t="n">
        <v>340</v>
      </c>
    </row>
    <row r="9" spans="1:4">
      <c r="A9" s="4" t="s">
        <v>626</v>
      </c>
      <c r="B9" s="6" t="n">
        <v>1442</v>
      </c>
      <c r="C9" s="4" t="s">
        <v>38</v>
      </c>
      <c r="D9" s="4" t="s">
        <v>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467</v>
      </c>
    </row>
    <row r="2" spans="1:3">
      <c r="B2" s="2" t="s">
        <v>628</v>
      </c>
      <c r="C2" s="2" t="s">
        <v>629</v>
      </c>
    </row>
    <row r="3" spans="1:3">
      <c r="A3" s="3" t="s">
        <v>630</v>
      </c>
    </row>
    <row r="4" spans="1:3">
      <c r="A4" s="4" t="s">
        <v>631</v>
      </c>
      <c r="B4" s="15" t="n">
        <v>2.5</v>
      </c>
      <c r="C4" s="6" t="n">
        <v>4</v>
      </c>
    </row>
    <row r="5" spans="1:3">
      <c r="A5" s="4" t="s">
        <v>632</v>
      </c>
    </row>
    <row r="6" spans="1:3">
      <c r="A6" s="3" t="s">
        <v>630</v>
      </c>
    </row>
    <row r="7" spans="1:3">
      <c r="A7" s="4" t="s">
        <v>631</v>
      </c>
      <c r="C7" s="15"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3:15:46Z</dcterms:created>
  <dcterms:modified xmlns:dcterms="http://purl.org/dc/terms/" xmlns:xsi="http://www.w3.org/2001/XMLSchema-instance" xsi:type="dcterms:W3CDTF">2018-04-30T13:15:46Z</dcterms:modified>
</cp:coreProperties>
</file>